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Nature of Busines" sheetId="9" r:id="rId9"/>
    <s:sheet name="Sale of Zhonghe" sheetId="10" r:id="rId10"/>
    <s:sheet name="Restricted Cash" sheetId="11" r:id="rId11"/>
    <s:sheet name="Property and Equipment" sheetId="12" r:id="rId12"/>
    <s:sheet name="Equity Investment in Car King T" sheetId="13" r:id="rId13"/>
    <s:sheet name="Bank Overdraft" sheetId="14" r:id="rId14"/>
    <s:sheet name="Lines of Credit Related to Fina" sheetId="15" r:id="rId15"/>
    <s:sheet name="Short Term Borrowings" sheetId="16" r:id="rId16"/>
    <s:sheet name="Notes Payable to Suppliers" sheetId="17" r:id="rId17"/>
    <s:sheet name="Major Customers and Suppliers" sheetId="18" r:id="rId18"/>
    <s:sheet name="Retained Earnings" sheetId="19" r:id="rId19"/>
    <s:sheet name="Related Party Balances and Tran" sheetId="20" r:id="rId20"/>
    <s:sheet name="Segment Information" sheetId="21" r:id="rId21"/>
    <s:sheet name="Organization, Nature of Busin22" sheetId="22" r:id="rId22"/>
    <s:sheet name="Sale of Zhonghe (Tables)" sheetId="23" r:id="rId23"/>
    <s:sheet name="Restricted Cash (Tables)" sheetId="24" r:id="rId24"/>
    <s:sheet name="Property and Equipment (Tables)" sheetId="25" r:id="rId25"/>
    <s:sheet name="Equity Investment in Car King26" sheetId="26" r:id="rId26"/>
    <s:sheet name="Segment Information (Tables)" sheetId="27" r:id="rId27"/>
    <s:sheet name="Organization, Nature of Busin28" sheetId="28" r:id="rId28"/>
    <s:sheet name="Sale of Zhonghe (Details)" sheetId="29" r:id="rId29"/>
    <s:sheet name="Sale of Zhonghe (Details 1)" sheetId="30" r:id="rId30"/>
    <s:sheet name="Sale of Zhonghe (Details Textua" sheetId="31" r:id="rId31"/>
    <s:sheet name="Restricted Cash (Details)" sheetId="32" r:id="rId32"/>
    <s:sheet name="Property and Equipment (Details" sheetId="33" r:id="rId33"/>
    <s:sheet name="Property and Equipment (Detai34" sheetId="34" r:id="rId34"/>
    <s:sheet name="Equity Investment in Car King35" sheetId="35" r:id="rId35"/>
    <s:sheet name="Equity Investment in Car King36" sheetId="36" r:id="rId36"/>
    <s:sheet name="Equity Investment in Car King37" sheetId="37" r:id="rId37"/>
    <s:sheet name="Bank Overdraft (Details)" sheetId="38" r:id="rId38"/>
    <s:sheet name="Lines of Credit Related to Fi39" sheetId="39" r:id="rId39"/>
    <s:sheet name="Short Term Borrowings (Details)" sheetId="40" r:id="rId40"/>
    <s:sheet name="Notes Payable to Suppliers (Det" sheetId="41" r:id="rId41"/>
    <s:sheet name="Major Customers and Suppliers (" sheetId="42" r:id="rId42"/>
    <s:sheet name="Retained Earnings (Details)" sheetId="43" r:id="rId43"/>
    <s:sheet name="Related Party Balances and Tr44" sheetId="44" r:id="rId44"/>
    <s:sheet name="Segment Information (Details)" sheetId="45" r:id="rId45"/>
    <s:sheet name="Segment Information (Details 1)" sheetId="46" r:id="rId46"/>
    <s:sheet name="Segment Information (Details Te" sheetId="47" r:id="rId47"/>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n. 30, 2016</t>
  </si>
  <si>
    <t>Aug. 12, 2016</t>
  </si>
  <si>
    <t>Document and Entity Information [Abstract]</t>
  </si>
  <si>
    <t>Entity Registrant Name</t>
  </si>
  <si>
    <t>China Auto Logistics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Restricted cash</t>
  </si>
  <si>
    <t>Receivable related to financing services</t>
  </si>
  <si>
    <t>Inventories</t>
  </si>
  <si>
    <t>Advances to suppliers</t>
  </si>
  <si>
    <t>Prepaid expenses</t>
  </si>
  <si>
    <t>Recoverable and accrued value added tax receivable</t>
  </si>
  <si>
    <t>Total current assets</t>
  </si>
  <si>
    <t>Property, plant, and equipment, net</t>
  </si>
  <si>
    <t>Other assets</t>
  </si>
  <si>
    <t xml:space="preserve"> </t>
  </si>
  <si>
    <t>Non current assets of discontinued operations</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Due to former shareholder</t>
  </si>
  <si>
    <t>Due to director</t>
  </si>
  <si>
    <t>Income tax payable</t>
  </si>
  <si>
    <t>Deferred tax liability</t>
  </si>
  <si>
    <t>Current liabilities of discontinued operations</t>
  </si>
  <si>
    <t>Total current liabilities</t>
  </si>
  <si>
    <t>Non current liability of discontinued operations</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June 30, 2016 and December 31, 2015, respectively</t>
  </si>
  <si>
    <t>Additional paid-in capital</t>
  </si>
  <si>
    <t>Accumulated other comprehensive income</t>
  </si>
  <si>
    <t>Retained earnings</t>
  </si>
  <si>
    <t>Total China Auto Logistics Inc. shareholders' equity</t>
  </si>
  <si>
    <t>Noncontrolling interests</t>
  </si>
  <si>
    <t>Total equity</t>
  </si>
  <si>
    <t>Total liabilities and shareholders' equity</t>
  </si>
  <si>
    <t>Condensed 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5</t>
  </si>
  <si>
    <t>Statements of Income [Abstract]</t>
  </si>
  <si>
    <t>Net revenue</t>
  </si>
  <si>
    <t>Cost of revenue</t>
  </si>
  <si>
    <t>Gross profit</t>
  </si>
  <si>
    <t>Operating expenses:</t>
  </si>
  <si>
    <t>Selling and marketing</t>
  </si>
  <si>
    <t>General and administrative</t>
  </si>
  <si>
    <t>Total operating expenses</t>
  </si>
  <si>
    <t>Income from continuing operations</t>
  </si>
  <si>
    <t>Other income (expenses)</t>
  </si>
  <si>
    <t>Interest income</t>
  </si>
  <si>
    <t>Interest expense</t>
  </si>
  <si>
    <t>Gain on sale of property and equipment</t>
  </si>
  <si>
    <t>Miscellaneous</t>
  </si>
  <si>
    <t>Total other expenses</t>
  </si>
  <si>
    <t>Loss from continuing operations before income taxes</t>
  </si>
  <si>
    <t>Income tax expense (benefit)</t>
  </si>
  <si>
    <t>Net loss from continuing operations</t>
  </si>
  <si>
    <t>Discontinued operations:</t>
  </si>
  <si>
    <t>Income (loss) from operations of discontinued Airport Automall Automotive Services (including gain on disposal of $6,701,350 for the three months and six months ended June 30, 2016)</t>
  </si>
  <si>
    <t>Income tax benefit</t>
  </si>
  <si>
    <t>Net income (loss) from discontinued operations</t>
  </si>
  <si>
    <t>Net income (loss)</t>
  </si>
  <si>
    <t>Less: Net income (loss) attributable to noncontrolling interests</t>
  </si>
  <si>
    <t>Net income (loss) attributable to shareholders of China Auto Logistics Inc.</t>
  </si>
  <si>
    <t>- continuing operations</t>
  </si>
  <si>
    <t>- discontinued operations</t>
  </si>
  <si>
    <t>Earnings (loss) per share attributable to shareholders of China Auto Logistics Inc. from</t>
  </si>
  <si>
    <t>- continuing operations - basic and diluted</t>
  </si>
  <si>
    <t>- discontinued operations - basic and diluted</t>
  </si>
  <si>
    <t>Total earnings (loss) per share attributable to shareholders of China Auto Logistics Inc.</t>
  </si>
  <si>
    <t>Weighted average number of common shares Outstanding</t>
  </si>
  <si>
    <t>- basic and diluted</t>
  </si>
  <si>
    <t>Condensed Consolidated Statements Of Operations (Parenthetical) (Unaudited)</t>
  </si>
  <si>
    <t>Jun. 30, 2016USD ($)</t>
  </si>
  <si>
    <t>Gain on disposal of discontinued operation</t>
  </si>
  <si>
    <t>Condensed Consolidated Statements of Comprehensive Loss (Unaudited) - USD ($)</t>
  </si>
  <si>
    <t>Statements of Comprehensive Income [Abstract]</t>
  </si>
  <si>
    <t>Other comprehensive income (loss)</t>
  </si>
  <si>
    <t>Foreign currency translation adjustments</t>
  </si>
  <si>
    <t>Comprehensive income (loss)</t>
  </si>
  <si>
    <t>Less: Comprehensive income (loss) attributable to noncontrolling interests</t>
  </si>
  <si>
    <t>Comprehensive income (loss) attributable to shareholders of China Auto Logistics Inc.</t>
  </si>
  <si>
    <t>Condensed Consolidated Statements of Cash Flows (Unaudited) - USD ($)</t>
  </si>
  <si>
    <t>Cash flows from operating activities</t>
  </si>
  <si>
    <t>Add: loss from discontinued operations</t>
  </si>
  <si>
    <t>Adjustments to reconcile net income (loss) to net cash provided by (used in) operating activities</t>
  </si>
  <si>
    <t>Depreciation on property, plant and equipment</t>
  </si>
  <si>
    <t>Amortization on customer relations</t>
  </si>
  <si>
    <t>(Gain) loss on disposal of property and equipment</t>
  </si>
  <si>
    <t>Change in Inventory reserve</t>
  </si>
  <si>
    <t>Change in reserve for advances to suppliers</t>
  </si>
  <si>
    <t>Gain on sale of Zhonghe</t>
  </si>
  <si>
    <t>Changes in operating assets and liabilities:</t>
  </si>
  <si>
    <t>Accounts receivable</t>
  </si>
  <si>
    <t>Receivables related to financing services</t>
  </si>
  <si>
    <t>Prepaid expenses, other current assets and other assets</t>
  </si>
  <si>
    <t>Value added tax receivable</t>
  </si>
  <si>
    <t>Line of credit related to financing services</t>
  </si>
  <si>
    <t>Accrued interest</t>
  </si>
  <si>
    <t>Cash (used in) provided by operating activities from continuing operations</t>
  </si>
  <si>
    <t>Cash used in operating activities from discontinued operations</t>
  </si>
  <si>
    <t>Net cash used in operating activities</t>
  </si>
  <si>
    <t>Cash flows from investing activities</t>
  </si>
  <si>
    <t>Cash proceeds from sale of Zhonghe, net of cash at Zhonghe of $175,767 and amount owed to Zhonghe of $4,092,476</t>
  </si>
  <si>
    <t>Proceeds from disposal of property and equipment</t>
  </si>
  <si>
    <t>Purchase of property and equipment</t>
  </si>
  <si>
    <t>Cash provided by investing activities from continuing operations</t>
  </si>
  <si>
    <t>Cash provided by investing activities from discontinued operations</t>
  </si>
  <si>
    <t>Net cash provided by investing activities</t>
  </si>
  <si>
    <t>Cash flows from financing activities</t>
  </si>
  <si>
    <t>Proceeds from short-term borrowings</t>
  </si>
  <si>
    <t>Repayments of short-term borrowings</t>
  </si>
  <si>
    <t>Proceeds from director</t>
  </si>
  <si>
    <t>Repayments to director</t>
  </si>
  <si>
    <t>Cash provided by (used in) financing activities from continuing operations</t>
  </si>
  <si>
    <t>Cash provided by (used in) financing activities from discontinued operations</t>
  </si>
  <si>
    <t>Net cash provided by (used in)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Reclassification of the balance in due to former shareholder to other payable after an assignment of the balance to an unrelated party</t>
  </si>
  <si>
    <t>Increase in advances to Car King Tianjin for unpaid rent</t>
  </si>
  <si>
    <t>Assumption of outstanding payable to former owner of Zhonghe by Huitong to offset the sale price of Zhonghe</t>
  </si>
  <si>
    <t>Condensed Consolidated Statements of Cash Flows (Parenthetical) (Unaudited)</t>
  </si>
  <si>
    <t>Statements of Cash Flows [Abstract]</t>
  </si>
  <si>
    <t>Net proceeds from sale of equity</t>
  </si>
  <si>
    <t>Amount owed to Zhonghe</t>
  </si>
  <si>
    <t>Organization, Nature of Business and Basis of Presentation, Going Concern, and Summary of Significant Accounting Policies</t>
  </si>
  <si>
    <t>Organization, Nature of Business and Basis of Presentation, Going Concern, and Summary of Significant Accounting Policies [Abstract]</t>
  </si>
  <si>
    <t>(1) Organization, Nature of Business and Basis of Presentation, Going Concern, and Summary of Significant Accounting Policies Organization, Nature of Business and Basis of Presentation China Auto Logistics Inc. (the “ Company China Auto HKCo Shisheng PRC Ganghui Hengjia The Company’s principal businesses include (i) sales of imported automobiles, (ii) financing services related to imported automobiles, and (iii) other services including automobile information websites and advertising services, and logistics services related to the automobile importing process and other automobile value added services, such as assistance with customs clearance, storage and nationwide delivery services. On June 1, 2016, Shisheng entered into (i) an Equity Transfer Agreement (“Equity Transfer Agreement”) with Wuxi Huitong Automobile Sales and Service Co., Ltd. (“Huitong”) to sell 100% of the equity of Tianjin Zhonghe Automobile Sales and Service Co., Ltd. (“Zhonghe”), a wholly owned subsidiary of the Company prior to this transaction, and (ii) a Debt Transfer Agreement, dated June 1, 2016, by and among Shisheng, Huitong, and Hezhong (Tianjin) International Development Co., Ltd. (“Hezhong”) (the “Debt Transfer Agreement”). Zhonghe owns and operates the Airport International Automall located in the Tianjin Airport Economic Area and owns 40% of Tianjin Car King Used Car Trading Company Ltd. (“Car King Tianjin”). Upon the completion of this transaction, the Company relinquished ownership of the Airport International Automall property and its 40% of Car King Tianjin. As a result, the Airport Automall Automotive Services business has been discontinued. The accompanying condensed consolidated balance sheet as of December 31, 2015, which has been derived from the audited consolidated financial statements and the accompanying unaudited condensed consolidated financial statements, has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June 30, 2016 and the results of its operations for the three-month and six-month periods ended June 30, 2016 and 2015 and cash flows for the six-month periods ended June 30, 2016 and 2015. These condensed consolidated financial statements and related notes should be read in conjunction with the Company’s annual report on Form 10-K for the fiscal year ended December 31, 2015. The results of operations for the three-month and six-month periods ended June 30, 2016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from continuing operations attributable to shareholders was $477,875 and $469,783 for the three months ended June 30, 2016 and 2015, respectively, and $665,397 and $1,132,864 for the six months ended June 30, 2016 and 2015, respectively. As of June 30, 2016, the Company has an accumulated deficit of $3,221,910 and net cash used in operating activities from continuing operations of $49,291,987 during the six months ended June 30, 2016. These factors raise substantial doubt about the Company’s ability to continue as a going concern. On June 1, 2016, the Company sold 100% equity interest in Zhonghe to Huitong for approximately $62.8 million and entered into a Debt Transfer Agreement which transferred the outstanding payable balance related to the Zhonghe acquisition of approximately $36.8 million to Huitong. The Company received a net cash proceed of approximately $21.9 million (net of payable to Zhonghe of approximately $4.1 million). The Company expects to use the cash proceeds fo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On June 1, 2016, the Company sold 100% of the equity interest in Zhonghe. Accordingly, Zhonghe’s operating results have been consolidated with the Company’s condensed consolidated financial statements through May 31, 2016.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June 30, 2016 and December 31, 2015, the Company recorded an allowance for uncollectible account on receivable related to financing services in the amount of $2,942,770 and $3,081,331, respectively. 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June 30, 2016 and December 31, 2015, there was no reserve for obsolescence. 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June 30, 2016 and 2015, the Company did not have any common stock equivalents, therefore, the basic earnings (loss) per share is the same as the diluted earnings (loss) per share. 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The Company is not aware of any recently issued accounting pronouncements that, when adopted, will have a material effect on the Company’s financial position, results of operations or cash flows.</t>
  </si>
  <si>
    <t>Sale of Zhonghe</t>
  </si>
  <si>
    <t>Sale of Zhonghe [Abstract]</t>
  </si>
  <si>
    <t>(2) Sale of Zhonghe On June 1, 2016, Shisheng entered into (i) an Equity Transfer Agreement with Huitong to sell 100% of the equity of Zhonghe, and (ii) a Debt Transfer Agreement, by and among Shisheng, Huitong, and Hezhong. Zhonghe owns and operates the Airport International Automall located in the Tianjin Airport Economic Area and owns 40% of Car King Tianjin. Under the terms of the Equity Transfer Agreement, the sale price for the Zhonghe equity was approximately $62.8 million (RMB 410,000,000). The sale price was payable in two parts: (i) Huitong paid Shisheng approximately $26 million (RMB 169,938,192) in cash and (ii) under the terms of the Debt Transfer Agreement, Huitong assumed Shisheng’s outstanding payment obligations to Hezhong of $36.8 million (RMB 240,061,808) under the Equity Transfer Agreement, dated November 30, 2013, by and between Hezhong and Shisheng. Upon signing, Shisheng transferred control of Zhonghe to Huitong. Failure by either party to fulfill their obligations under the Debt Transfer Agreement may result in the termination of the Equity Transfer Agreement, as well as a penalty of 10% of the total transfer price. Upon the completion of this transaction, the Company relinquished ownership of the Airport International Automall property and its 40% ownership of Car King Tianjin. Zhonghe operated in two segments, Sales of Automobiles and Airport Automall Automotive Services. As a result of the sale of Zhonghe, the airport automall automotive services unit has been discontinued. The details of the net assets sold by segments are shown below:
Airport Auto Mall
Sales of Automobiles Automotive Services
Total
Sale price $ 315,730 $ 62,458,909 $ 62,774,639
Cash - 175,767 175,767
Restricted cash 33,683,953 - 33,683,953
Inventories 258,715 - 258,715
Advances to suppliers 90,321,582 - 90,321,582
Due to Shisheng - 4,092,476 4,092,476
Other current assets 3,714 658,368 662,082
Property and equipment - 59,961,570 59,961,570
Short-term borrowings (80,382,160 ) - (80,382,160 )
Notes payable to suppliers (42,104,941 ) - (42,104,941 )
Customer deposits (986,104 ) - (986,104 )
Deferred tax liabilities - (9,054,070 ) (9,054,070 )
Other current liabilities (479,029 ) (76,552 ) (555,581 )
Total net assets 315,730 55,757,559 56,073,289
Gain on sale, net of tax $ - $ 6,701,350 $ 6,701,350 The disposal of Zhonghe and its Sales of Automobiles division is not considered a strategic shift on the Company’s Sales of Automobiles as such disposal does not impact any of the geographic coverage, line of business or any other divisions or operations of the Company. Therefore the Company concluded that the
disposal of Zhonghe’s Sales of Automobiles division should not be classified as discontinued operations. The Airport Automall Automotive Services unit was comprised of two sectors including (1) the rental of the airport automall and (2) the joint venture investment in Car King Used Cars. Huitong obtained control of Zhonghe on June 1, 2016. After the completion of the disposal, the Company is no longer involved with the rental or used car business and has no continuing cash inflows or outflows from this unit. The disposal of the Airport Automall Automotive Services unit has a material impact on the Company’s cash flow and operating results. Therefore the Company concluded that the disposal of the Airport Auto Mall Automotive Services unit should be classified as discontinued operations. The loss from discontinued operations presented in the condensed statements of operations consists of the following for the three months and six months ended June 30, 2016 and 2015:
Three Months Ended Six Months Ended
2016 2015 2016 2015
Net revenue $ - $ - $ 326,988 $ -
Cost of revenue - - - -
Gross profit - - 326,988 -
Operating expenses 411,990 574,296 945,283 1,228,101
Loss from discontinued operations (411,990 ) (574,296 ) (618,295 ) (1,228,101 )
Other expenses (724,334 ) (1,394,682 ) (1,539,137 ) (2,879,728 )
Loss from discontinued operations before income tax benefits (1,136,324 ) (1,968,978 ) (2,157,432 ) (4,107,829 )
Gain on sale of discontinued operations 6,701,350 - 6,701,350 -
Gain (loss) on discontinued operations before income tax benefits 5,565,026 (1,968,978 ) 4,543,918 (4,107,829 )
Income tax benefit (99,078 ) (193,398 ) (246,791 ) (328,889 )
Net income (loss) from discontinued operations $ 5,664,104 $ (1,775,580 ) $ 4,790,709 $ (3,778,940 )</t>
  </si>
  <si>
    <t>Restricted Cash</t>
  </si>
  <si>
    <t>Restricted Cash [Abstract]</t>
  </si>
  <si>
    <t xml:space="preserve">(3) Restricted Cash Restricted cash consists of cash which is not available for use in the Company’s operations and is summarized as follows:
June 30, December 31,
2016 2015
Collateral for bank’s issuance of letters of credit to the Company’s customers $ 3,405,568 $ 4,921,950
Collateral for notes payable to suppliers 21,073,547 18,877,396
$ 24,479,115 $ 23,799,346 </t>
  </si>
  <si>
    <t>Property and Equipment</t>
  </si>
  <si>
    <t>Property and Equipment [Abstract]</t>
  </si>
  <si>
    <t>(4) Property and Equipment A summary of property and equipment is as follows:
June 30, December 31,
2016 2015
Computers 72,355 74,057
Office equipment, furniture and fixtures 43,702 44,731
Leasehold improvements 156,088 32,354
Automobiles 1,085,637 970,810
1,357,782 1,121,952
Less: Accumulated depreciation and amortization (986,712 ) (1,049,210 )
$ 371,070 $ 72,742 Depreciation and amortization expenses for property and equipment from continuing operations amounted to $26,488 and $13,105 for the three months ended June 30, 2016 and 2015, respectively, and $35,721 and $38,111, for the six months ended June 30, 2016 and 2015, respectively. Depreciation and amortization for property and equipment from discontinued operations amounted to $347,737 and $567,392 for the three months ended June 30, 2016 and 2015, respectively, and $869,103 and $1,132,243 for the six months ended June 30, 2016 and 2015, respectively.</t>
  </si>
  <si>
    <t>Equity Investment in Car King Tianjin</t>
  </si>
  <si>
    <t>Equity Investment in Car King Tianjin [Abstract]</t>
  </si>
  <si>
    <t>(5) Equity Investment in Car King Tianjin The Company’s investment in Car King Tianjin is accounted for using the equity method of accounting. The results of operations and financial position of the Company’s equity basis investments are summarized below: Condensed statements of operations information:
Two Three Months Ended June 30, Six Months Ended
2016 2015 2016 2015
Net sales $ 375,990 $ 2,744,941 $ 1,378,878 $ 4,540,101
Gross profit $ 333,957 $ 579,608 $ 1,102,205 $ 1,156,295
Net loss $ (340,895 ) $ (505,533 ) $ (667,958 ) $ (1,240,010 )
Company’s share in net loss of investee (included in the net loss of the Airport Auto Mall Automotive Service Segment) $ (136,358 ) (202,213 ) $ (267,183 ) (496,004 )
Excess loss over investment 136,358 - 267,183 -
The Company’s equity in net loss of Car King Tianjin $ - $ (202,213 ) $ - $ (496,004 ) Condensed balance sheet information:
Condensed balance sheet information: As of As of
Current assets $ 537,738 $ 629,912
Non current assets 775,716 860,671
Total assets $ 1,313,454 $ 1,490,583
Current liabilities $ 4,245,268 $ 3,792,402
Deficit (2,931,814 ) (2,301,819 )
Current liabilities and deficit $ 1,313,454 $ 1,490,583 Through May 31, 2016, the Company was entitled to 40% of Car King Tianjin’s net profit or loss. On June 1, 2016, the 40% investment interest in Car King Tianjin was disposed of as a result of the sale of Zhonghe. The condensed statement of operations presented above included the operating results of Car King Tianjin for the two-month period from April 1 to May 31, 2016 and the five-month period from January 1 to May 31, 2016. As of May 31, 2016 and December 31, 2015, the Company’s equity investment balance in Car King Tianjin was $0.</t>
  </si>
  <si>
    <t>Bank Overdraft</t>
  </si>
  <si>
    <t>Bank Overdraft [Abstract]</t>
  </si>
  <si>
    <t>(6) Bank Overdraft In January 2015, the Company entered into an overdraft agreement with PuDong Development Bank. Under the terms of the agreement, the Company can draw on its bank account up to $2,257,880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5. The outstanding balance of the facility was $2,131,009 as of December 31, 2015. In January 2016, the Company entered into an overdraft agreement with PuDong Development Bank. Under the terms of the agreement, the Company can draw on its bank account up to $2,257,880 (RMB15,000,000) in excess of the funds on deposit. The overdraft amount is subject to an annual interest rate of 6% and the maximum overdraft period cannot exceed 89 days. The overdraft agreement is guaranteed by Mr. Tong Shiping, the Company’s Chairman, President and CEO, Ms. Cheng Weihong, a Director and Senior Vice President of the Company, and a non-related entity which is a supplier of the Company, and matures in December 2016. The outstanding balance of the facility was $0 as of June 30, 2016.</t>
  </si>
  <si>
    <t>Lines of Credit Related to Financing Services</t>
  </si>
  <si>
    <t>Lines of Credit Related to Financing Services [Abstract]</t>
  </si>
  <si>
    <t>(7)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554,735 and $925,841 for the three months ended June 30, 2016 and 2015, respectively and $1,231,602 and $1,626,155 for the six months ended June 30, 2016 and 2015, respectively. A summary of the Company’s lines of credit related to financing services follows: China Merchants Bank In March 2015, the Company entered into a facility line of credit agreement with China Merchants Bank, pursuant to which the Company can borrow a maximum amount of $10,536,773 (RMB70,000,000). Borrowings under this facility line of credit bear interest at rates to be determined upon drawing and bear interest at rate of 4.79% per annum, and borrowings under this facility were repayable within 3 months from the dates of drawing. As of December 31, 2015, the Company had an outstanding balance of $6,613,276 under this facility line of credit. This facility line of credit is guaranteed by Mr. Tong Shiping, the Company’s Chairman, President and CEO, Ms. Cheng Weihong, a Director and Senior Vice President of the Company, and a non-related entity which is a supplier of the Company, and matured in March 2016 which was not renewed. Agricultural Bank of China In September 2015 the Company entered into a facility line of credit agreement with Agricultural Bank of China, pursuant to which the Company can borrow a maximum amount of $72,252,160 (RMB480,000,000). This facility line of credit is guaranteed by five non-related entities, which are customers, suppliers or both. Borrowings under this facility line of credit bear interest at rates ranging from 3.60% to 4.76% per annum, and were repayable on the due dates, which were determined prior to each draw. As of June 30, 2016 and December 31, 2015, the Company had outstanding balances of $33,883,278 and $33,531,505, respectively, under this facility line of credit. This facility matures in September 2016. PuDong Development Bank In December 2015, the Company entered into a facility line of credit agreement with PuDong Development Bank, pursuant to which the Company can borrow a maximum amount of $18,063,040 (RMB120,000,000). Borrowings under this facility line of credit bear interest at rates ranging from 4.51% to 5.49% per annum. As of June 30, 2016 and December 31, 2015, the Company had outstanding balances of $13,335,131 and $8,091,241, respectively, under this facility line of credit. This facility line of credit is guaranteed by Ms. Cheng Weihong, a Director and Senior Vice President of the Company, and a non-related entity, which is a supplier of the Company, and matures in December 2016. China Zheshang Bank In August 2015, the Company entered into a facility line of credit agreement with China Zheshang Bank, pursuant to which the Company can borrow a maximum amount of $27,094,560 (RMB180,000,000). 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 Borrowings under this facility line of credit bear interest at rates ranging from 4.5% to 5% per annum, and are repayable within 3 months from the dates of drawing. As of June 30, 2016 and December 31, 2015, the Company had outstanding balances of $2,585,351 and $8,374,161, respectively, under this facility line of credit. This facility matures in August 2016. Industrial and Commercial Bank of China In June 2015, the Company entered into a facility line of credit agreement with Industrial and Commercial Bank of China, pursuant to which $15,052,533 (RMB100,000,000). China Minsheng Bank In April 2015, the Company entered into a facility line of credit agreement with China Minsheng Bank, pursuant to which t $12,042,027 (RMB80,000,000). Shengjing Bank In November 2015, the Company entered into a facility line of credit agreement with , pursuant to which t $7,526,267 (RMB50,000,000).</t>
  </si>
  <si>
    <t>Short Term Borrowings</t>
  </si>
  <si>
    <t>Short Term Borrowings [Abstract]</t>
  </si>
  <si>
    <t>(8) Short Term Borrowings Agricultural Bank of China In February 2015, the Company entered into three working capital loan agreements with Agricultural Bank of China to obtain short term financing. Under the terms of these agreements, the Company can borrow up to $13,547,280 (RMB90,000,000). The outstanding balance was $13,865,993 as of December 31, 2015. These short term loans bore interest at a rate of 6.16% per annum, matured in February 2016, and were secured by the Airport International Auto Mall and related land use rights. In June 2015, the Company entered into a working capital loan agreement with Agricultural Bank of China to obtain short term financing. Under the terms of this agreement, the Company can borrow up to $6,773,640 (RMB45,000,000). The outstanding balance was $6,932,996 as of December 31, 2015. This short term loan bore interest at a rate of 5.61% per annum, matured in June 2016, and was secured by the Airport International Auto Mall and related land use rights. In July 2015, the Company entered into a working capital loan agreement with Agricultural Bank of China to obtain short term financing. Under the terms of this agreement, the Company can borrow up to $5,418,912 (RMB36,000,000). The outstanding balance totaled $0 and $5,546,397 as of June 30, 2016 and December 31, 2015, respectively. This short term loan bears interest at a rate of 5.34% per annum, matured in July 2016, and is secured by the Airport International Auto Mall and related land use rights. This loan was disposed of as a result of sale of Zhonghe. In August 2015, the Company entered into a working capital loan agreement with Agricultural Bank of China to obtain short term financing. Under the terms of this agreement, the Company can borrow up to $5,418,912 (RMB36,000,000). The outstanding balance totaled $0 and $5,546,397 as of June 30, 2016 and December 31, 2015,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September 2015, the Company entered into a working capital loan agreement with Agricultural Bank of China to obtain short term financing. Under the terms of this agreement, the Company can borrow up to $3,311,557 (RMB22,000,000). The outstanding balance totaled $0 and $3,389,465 as of June 30, 2016 and December 31, 2015,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January 2016, the Company entered into three working capital loan agreements with Agricultural Bank of China to obtain short term financing. Under the terms of these agreement, the Company can borrow up to $12,192,552 (RMB81,000,000). The outstanding balance totaled $0 and $0 as of June 30, 2016 and December 31, 2015, respectively. These short term loans bear interest at a rate of 4.785% per annum, matures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June 2016, the Company entered into two working capital loan agreements with Agricultural Bank of China to obtain short term financing. Under the terms of these agreement, the Company can borrow up to $6,623,114 (RMB44,000,000). The outstanding balance totaled $6,623,114 and $0 as of June 30, 2016 and December 31, 2015, respectively. These short term loans bear interest at a rate of 4.785% per annum, mature in January 2017, and are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China Zheshang Bank In August and September 2015, the Company entered into five loan agreements with China Zheshang Bank. Under the terms of these agreements, the Company borrowed an aggregate amount of $4,480,232 (RMB29,763,970). Borrowings under these loan agreements bore interest at rates ranging from 4.6% to 4.85% for a borrowing period of six months and we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4,585,633 as of December 31, 2015. These loans matured in February and March 2016. In December 2015, the Company entered into three loan agreements with China Zheshang Bank. Under the terms of these agreements, the Company borrowed an aggregate amount of $3,010,507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3,010,507 as of December 31, 2015. These loans matured in June 2016. In February and March 2016, the Company entered into three loan agreements with China Zheshang Bank. Under the terms of these agreements, the Company borrowed an aggregate amount of $4,515,760 (RMB3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4,515,760 and $0 as of June 30, 2016 and December 31, 2015, respectively. These loans mature in August and September 2016. In May and June 2016, the Company entered into three loan agreements with China Zheshang Bank. Under the terms of these agreements, the Company borrowed an aggregate amount of $3,010,507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3,010,507 and $0 as of June 30, 2016 and December 31, 2015, respectively. These loans mature in November and December 2016. Tianjin Binhai Rural Commercial Bank In July and August 2015, the Company entered into two loan agreements with Tianjin Binhai Rural Commercial Bank. Under the terms of these agreements, the Company borrowed a maximum amount of $23,783,003 (RMB158,000,000). Borrowings under these loan agreements bear interest at a rate of 7.03% and are guaranteed by (i) Mr. Tong Shiping, the Company’s Chairman, President and CEO, (ii) Ms. Cheng Weihong, a Director and Senior Vice President of the Company, (iii) Tianjin Binhai International Automall Ltd. Co., a customer, (iv) Tianjin Binhai Shisheng Trading Group Co., Ltd., the Company’s subsidiary, (v) Xin Jiang Kai Li Xiang Kong Automobile Sales Service Co., Ltd., a potential customer, (vi) Xin
Jiang Kai Yuan Heng Ji Real Estate Development Co., Ltd., a potential customer’s affiliate, (vii) Cheng Jun, shareholder of the Company’s supplier, (viii) Kai Li Xiang Kong Automobile Sales Service Co., Ltd., a customer, and (ix) Tianjin Ying Zhi Jie International Logistics Co. , Ltd., a supplier. The Company repaid $15,353,836 (RMB99,000,000) during the three months ended March 31, 2016. The total outstanding balance of these agreements was $24,342,521 as of December 31, 2015. These loan agreements were scheduled to mature in July and August 2016 but were repaid early in April 2016. In March 2016, the Company entered into two loan agreements with Tianjin Binhai Rural Commercial Bank. Under the terms of these agreements, the Company borrowed a maximum amount of $11,289,400 (RMB75,000,000). Borrowings under these loan agreements bear interest at a rate of 6.5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i) Kai Li Xiang Kong Automobile Sales Service Co., Ltd., a customer, (viii) Tianjin Ying Zhi Jie International Logistics Co. , Ltd., a supplier. The total outstanding balance of these agreements was $0 and $0 as of June 30, 2016 and December 31, 2015, respectively. These loan agreements mature in March 2017. These loans were disposed of as a result of sale of Zhonghe. In April 2016, the Company entered into two loan agreements with Tianjin Binhai Rural Commercial Bank. Under the terms of this agreement, the Company borrowed a maximum amount of $8,880,995 (RMB59,000,000). Borrowings under this loan agreement bear interest at a rate of 6.5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 Xin Jiang Kai Li Xiang Kong Automobile Sales Service Co., Ltd., a potential customer, (vi) Kai Li Xiang Kong Automobile Sales Service Co., Ltd., a customer, and (viii) Tianjin Ying Zhi Jie International Logistics Co. , Ltd., a supplier. The Company repaid $15,353,836 (RMB99,000,000) during the three months ended March 31, 2016. The total outstanding balance of these agreements was $0 and $24,342,521 as of March 31, 2016 and December 31, 2015, respectively. These loan agreements mature in April 2017. These loans were disposed of as a result of sale of Zhonghe. In April 2016, the Company entered into a loan agreement with Tianjin Binhai Rural Commercial Bank. Under the terms of this agreement, the Company borrowed a maximum amount of $32,513,472 (RMB216,000,000). Borrowings under this loan agreement bear interest at a rate of 6.41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 Xin Jiang Kai Li Xiang Kong Automobile Sales Service Co., Ltd., a potential customer, , (vii) Kai Li Xiang Kong Automobile Sales Service Co., Ltd., a customer, and (viii) Tianjin Ying Zhi Jie International Logistics Co. , Ltd., a supplier. The total outstanding balance of these agreements was $0 and $24,342,521 as of June 30, 2016 and December 31, 2015, respectively. This loan agreement matures in April 2019. This loan was disposed of as a result of sale of Zhonghe.</t>
  </si>
  <si>
    <t>Notes Payable to Suppliers</t>
  </si>
  <si>
    <t>Notes Payable to Suppliers [Abstract]</t>
  </si>
  <si>
    <t>(9)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Bank of Jinzhou As of June 30, 2016, the Company had five outstanding notes payable to suppliers, which matured and were repaid in July 2016, in an aggregate amount of $6,773,640 (RMB45,000,000), the payment of which was guaranteed by Bank of Jinzhou for a period of six months. The Company was required to maintain approximately 50% of the note amounts, or $3,386,820 (RMB22,500,000) as guaranteed funds, which was classified as restricted cash as of June 30, 2016. As of June 30, 2016, the Company had four outstanding notes payable to suppliers, which mature in December 2016, in an aggregate amount of $5,268,387 (RMB35,000,000), the payment of which was guaranteed by Bank of Jinzhou for a period of six months. The Company was required to maintain approximately 50% of the note amounts, or $2,634,194 (RMB17,500,000) as guaranteed funds, which was classified as restricted cash as of June 30, 2016. Agricultural Bank of China As of June 30, 2016, the Company had three outstanding notes
payable to suppliers, maturing in January 2017, in an aggregate amount of $15,052,533 (RMB100,000,000), the payment of which was guaranteed by Bank of Jinzhou for a period of six months. The Company was required to maintain approximately 100% of the note amounts, or $15,052,533 (RMB100,000,000) as guaranteed funds, which was classified as restricted cash as of June 30, 2016. The purpose of these arrangements is to provide additional time for the Company to remit payments while ensuring that suppliers do not bear any credit risk, since the suppliers’ payments are guaranteed by the banks.</t>
  </si>
  <si>
    <t>Major Customers and Suppliers</t>
  </si>
  <si>
    <t>Major Customers and Suppliers [Abstract]</t>
  </si>
  <si>
    <t>(10) Major Customers and Suppliers One customer accounted for approximately 30% of the Company’s net revenue during the three months ended June 30, 2016 while two customers accounted for an aggregate of 42% of the Company’s net revenue during the six months ended June 30, 2016. Two customers accounted for an aggregate of 37% and 34% of the Company’s net revenue during the three months and six months ended June 30, 2015, respectively. Two suppliers accounted for approximately 33% and 35% of the Company’s purchases during the three months and six months ended June 30, 2016, respectively. One supplier accounted for 25% of the Company’s purchases during the three months ended June 30, 2015 while two suppliers accounted for an aggregate of 33% of the Company’s purchases during the six months ended June 30, 2015.</t>
  </si>
  <si>
    <t>Retained Earnings</t>
  </si>
  <si>
    <t>Retained Earnings [Abstract]</t>
  </si>
  <si>
    <t>(11) Retained earnings According to the Law of the PRC on Enterprises with Wholly-Owned Foreign Investment, the Company’s subsidiaries in the PRC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June 30, 2016 and December 31, 2015, the Company’s statutory reserve fund was approximately $2,644,000 and $2,126,000, respectively.</t>
  </si>
  <si>
    <t>Related Party Balances and Transactions</t>
  </si>
  <si>
    <t>Related Party Balances and Transactions [Abstract]</t>
  </si>
  <si>
    <t>(12)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six months ended June 30, 2016 and 2015, the Company made aggregate borrowings from Ms. Cheng Weihong of $384,826 and $389,120, respectively, and made repayments of $0 and $244,990 to Ms. Cheng Weihong. As of June 30, 2016 and December 31, 2015, the outstanding balances due to Ms. Cheng Weihong were $1,157,071 and $722,028, respectively. The Company’s former shareholder, Sino Peace Limited (“Sino Peace”), paid certain accrued expenses in the previous years on behalf of the Company. The amounts of $2,045,070 and $2,093,182 were outstanding as payable related to prior years’ professional fees on the consolidated balance sheets as of June 30, 2016 and December 31, 2015, respectively. In January 2015,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nonbinding at this time . The balances as discussed above as of June 30, 2016 and December 31, 2015 are interest-free, unsecured and have no fixed term of repayment. During the three months and six months ended June 30, 2016 and 2015, there was no imputed interest charged in relation to these balances. Mr. Tong Shiping and Ms. Cheng Weihong personally guarantee borrowings on various lines of credit related to our financing services and short-term borrowings.</t>
  </si>
  <si>
    <t>Segment Information</t>
  </si>
  <si>
    <t>Segment Information [Abstract]</t>
  </si>
  <si>
    <t xml:space="preserve">(13) Segment Information The Company has three principal operating segments: (1) sales of automobiles, (2) financing services, and (3)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On June 1, 2016, the Company disposed the Airport Automall Automotive Services business unit as a result of the sale of Zhonghe. The operating results of the airport auto mall services business are classified as discontinued operations. The Company evaluates performance based on several factors, including net revenue, cost of revenue, operating expenses, and income from operations. The following tables show the continuing operations of the Company’s operating segments: Three Months Ended June 30, 2016
Sales of Financing Other
Automobiles Services Services Corporate Total
Net revenue $ 92,774,929 $ 1,027,280 $ 17,176 $ - $ 93,819,385
Cost of revenue 92,618,906 554,735 - - 93,173,641
Operating expenses
Selling and marketing 71,496 71,495 8,411 16,822- 168,224
General and administrative 58,694 58,693 8,385 300,708 426,480
Total operating expenses 130,190 130,188 16,796 317,530 594,704
Income (loss) from continuing operations $ 25,833 $ 342,357 $ 380 $ (317,530 ) $ 51,040
Depreciation and Amortization $ 10,551 $ 7,930 $ 3,474 $ 4,533 $ 26,488 Three Months Ended June 30, 2015
Sales of Financing Other
Automobiles Services Services Corporate Total
Net revenue $ 92,096,247 $ 1,580,358 $ 11,808 $ - $ 93,688,413
Cost of revenue 91,930,191 925,841 - - 92,856,032
Operating expenses
Selling and marketing 83,214 83,214 20,803 - 187,231
General and administrative 46,122 46,124 46,125 230,624 368,995
Total operating expenses 129,336 129,338 66,928 230,624 556,226
Income (loss) from continuing operations $ 36,720 $ 525,179 $ (55,120 ) $ (230,624 ) $ 276,155
Depreciation and Amortization $ 35,573 $ 2,176 $ 2,026 $ 1,244 $ 41,019 Six Months Ended June 30, 2016
Sales of Financing Other
Automobiles Services Services Corporate Total
Net revenue $ 228,610,421 $ 2,247,882 $ 25,100 $ - $ 230,883,403
Cost of revenue 228,054,945 1,231,602 - - 229,286,547
Operating expenses
Selling and marketing 149,731 149,729 17,615 35,230 352,305
General and administrative 130,129 130,127 18,590 634,830 913,676
Total operating expenses 279,860 279,856 36,205 670,060 1,265,981
Income (loss) from continuing operations $ 275,616 $ 736,424 $ (11,105 ) $ (670,060 ) $ 330,875
Depreciation and Amortization $ 15,897 $ 9,350 $ 5,131 $ 5,343 $ 35,721 Six Months Ended June 30, 2015
Sales of Financing Other
Automobiles Services Services Corporate Total
Net revenue $ 178,310,118 $ 2,694,121 $ 34,336 $ - $ 181,038,575
Cost of revenue 177,935,219 1,789,133 - - 179,724,352
Operating expenses
Selling and marketing 160,680 160,680 40,169 - 361,529
General and administrative 98,990 98,994 98,995 494,976 791,955
Total operating expenses 259,670 259,674 139,164 494,976 1,153,484
Income (loss) from continuing operations $ 115,229 $ 645,314 $ (104,828 ) $ (494,976 ) $ 160,739
Depreciation and Amortization $ 74,346 $ 7,767 $ 7,180 $ 4,440 $ 93,733 Following are total assets by segment: Total Assets
Sales of Automobiles Financing Services Other Services Corporate Assets of Discontinued Operations Total
As of June 30, 2016 $ 105,452,654 $ 69,593,399 $ 46,465 $ 402,354 $ - $ 175,494,872
As of December 31, 2015 $ 133,938,214 $ 91,735,299 $ 39,790 $ 754,241 $ 61,755,609 $ 288,223,153 </t>
  </si>
  <si>
    <t>Organization, Nature of Business and Basis of Presentation, Going Concern, and Summary of Significant Accounting Policies (Policies)</t>
  </si>
  <si>
    <t>Going Concern</t>
  </si>
  <si>
    <t>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from continuing operations attributable to shareholders was $477,875 and $469,783 for the three months ended June 30, 2016 and 2015, respectively, and $665,397 and $1,132,864 for the six months ended June 30, 2016 and 2015, respectively. As of June 30, 2016, the Company has an accumulated deficit of $3,221,910 and net cash used in operating activities from continuing operations of $49,291,987 during the six months ended June 30, 2016. These factors raise substantial doubt about the Company’s ability to continue as a going concern. On June 1, 2016, the Company sold 100% equity interest in Zhonghe to Huitong for approximately $62.8 million and entered into a Debt Transfer Agreement which transferred the outstanding payable balance related to the Zhonghe acquisition of approximately $36.8 million to Huitong. The Company received a net cash proceed of approximately $21.9 million (net of payable to Zhonghe of approximately $4.1 million). The Company expects to use the cash proceeds fo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Use of Estimates</t>
  </si>
  <si>
    <t>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On June 1, 2016, the Company sold 100% of the equity interest in Zhonghe. Accordingly, Zhonghe’s operating results have been consolidated with the Company’s condensed consolidated financial statements through May 31, 2016.</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June 30, 2016 and December 31, 2015, the Company recorded an allowance for uncollectible account on receivable related to financing services in the amount of $2,942,770 and $3,081,331, respectively.</t>
  </si>
  <si>
    <t>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June 30, 2016 and December 31, 2015, there was no reserve for obsolescence.</t>
  </si>
  <si>
    <t>Basic and Diluted Loss Per Share</t>
  </si>
  <si>
    <t>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June 30, 2016 and 2015, the Company did not have any common stock equivalents, therefore, the basic earnings (loss) per share is the same as the diluted earnings (loss) per share.</t>
  </si>
  <si>
    <t>New Accounting Standards</t>
  </si>
  <si>
    <t>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The Company is not aware of any recently issued accounting pronouncements that, when adopted, will have a material effect on the Company’s financial position, results of operations or cash flows.</t>
  </si>
  <si>
    <t>Sale of Zhonghe (Tables)</t>
  </si>
  <si>
    <t>Schedule details of the net assets sold by segments</t>
  </si>
  <si>
    <t>Airport Auto Mall
Sales of Automobiles Automotive Services
Total
Sale price $ 315,730 $ 62,458,909 $ 62,774,639
Cash - 175,767 175,767
Restricted cash 33,683,953 - 33,683,953
Inventories 258,715 - 258,715
Advances to suppliers 90,321,582 - 90,321,582
Due to Shisheng - 4,092,476 4,092,476
Other current assets 3,714 658,368 662,082
Property and equipment - 59,961,570 59,961,570
Short-term borrowings (80,382,160 ) - (80,382,160 )
Notes payable to suppliers (42,104,941 ) - (42,104,941 )
Customer deposits (986,104 ) - (986,104 )
Deferred tax liabilities - (9,054,070 ) (9,054,070 )
Other current liabilities (479,029 ) (76,552 ) (555,581 )
Total net assets 315,730 55,757,559 56,073,289
Gain on sale, net of tax $ - $ 6,701,350 $ 6,701,350</t>
  </si>
  <si>
    <t>Schedule of loss from discontinued operations</t>
  </si>
  <si>
    <t>Three Months Ended Six Months Ended
2016 2015 2016 2015
Net revenue $ - $ - $ 326,988 $ -
Cost of revenue - - - -
Gross profit - - 326,988 -
Operating expenses 411,990 574,296 945,283 1,228,101
Loss from discontinued operations (411,990 ) (574,296 ) (618,295 ) (1,228,101 )
Other expenses (724,334 ) (1,394,682 ) (1,539,137 ) (2,879,728 )
Loss from discontinued operations before income tax benefits (1,136,324 ) (1,968,978 ) (2,157,432 ) (4,107,829 )
Gain on sale of discontinued operations 6,701,350 - 6,701,350 -
Gain (loss) on discontinued operations before income tax benefits 5,565,026 (1,968,978 ) 4,543,918 (4,107,829 )
Income tax benefit (99,078 ) (193,398 ) (246,791 ) (328,889 )
Net income (loss) from discontinued operations $ 5,664,104 $ (1,775,580 ) $ 4,790,709 $ (3,778,940 )</t>
  </si>
  <si>
    <t>Restricted Cash (Tables)</t>
  </si>
  <si>
    <t>Summary of restricted cash</t>
  </si>
  <si>
    <t xml:space="preserve">June 30, December 31,
2016 2015
Collateral for bank’s issuance of letters of credit to the Company’s customers $ 3,405,568 $ 4,921,950
Collateral for notes payable to suppliers 21,073,547 18,877,396
$ 24,479,115 $ 23,799,346 </t>
  </si>
  <si>
    <t>Property and Equipment (Tables)</t>
  </si>
  <si>
    <t>Summary of property and equipment</t>
  </si>
  <si>
    <t xml:space="preserve">June 30, December 31,
2016 2015
Computers 72,355 74,057
Office equipment, furniture and fixtures 43,702 44,731
Leasehold improvements 156,088 32,354
Automobiles 1,085,637 970,810
1,357,782 1,121,952
Less: Accumulated depreciation and amortization (986,712 ) (1,049,210 )
$ 371,070 $ 72,742 </t>
  </si>
  <si>
    <t>Equity Investment in Car King Tianjin (Tables)</t>
  </si>
  <si>
    <t>The results of operations of the equity basis investments</t>
  </si>
  <si>
    <t>Condensed statements of operations information:
Two Three Months Ended June 30, Six Months Ended
2016 2015 2016 2015
Net sales $ 375,990 $ 2,744,941 $ 1,378,878 $ 4,540,101
Gross profit $ 333,957 $ 579,608 $ 1,102,205 $ 1,156,295
Net loss $ (340,895 ) $ (505,533 ) $ (667,958 ) $ (1,240,010 )
Company’s share in net loss of investee (included in the net loss of the Airport Auto Mall Automotive Service Segment) $ (136,358 ) (202,213 ) $ (267,183 ) (496,004 )
Excess loss over investment 136,358 - 267,183 -
The Company’s equity in net loss of Car King Tianjin $ - $ (202,213 ) $ - $ (496,004 )</t>
  </si>
  <si>
    <t>The results of financial postion of the equity basis investments</t>
  </si>
  <si>
    <t xml:space="preserve">Condensed balance sheet information: As of As of
Current assets $ 537,738 $ 629,912
Non current assets 775,716 860,671
Total assets $ 1,313,454 $ 1,490,583
Current liabilities $ 4,245,268 $ 3,792,402
Deficit (2,931,814 ) (2,301,819 )
Current liabilities and deficit $ 1,313,454 $ 1,490,583 </t>
  </si>
  <si>
    <t>Segment Information (Tables)</t>
  </si>
  <si>
    <t>Schedule of operations of company's operating segments</t>
  </si>
  <si>
    <t xml:space="preserve">hree Months Ended June 30, 2016
Sales of Financing Other
Automobiles Services Services Corporate Total
Net revenue $ 92,774,929 $ 1,027,280 $ 17,176 $ - $ 93,819,385
Cost of revenue 92,618,906 554,735 - - 93,173,641
Operating expenses
Selling and marketing 71,496 71,495 8,411 16,822- 168,224
General and administrative 58,694 58,693 8,385 300,708 426,480
Total operating expenses 130,190 130,188 16,796 317,530 594,704
Income (loss) from continuing operations $ 25,833 $ 342,357 $ 380 $ (317,530 ) $ 51,040
Depreciation and Amortization $ 10,551 $ 7,930 $ 3,474 $ 4,533 $ 26,488 Three Months Ended June 30, 2015
Sales of Financing Other
Automobiles Services Services Corporate Total
Net revenue $ 92,096,247 $ 1,580,358 $ 11,808 $ - $ 93,688,413
Cost of revenue 91,930,191 925,841 - - 92,856,032
Operating expenses
Selling and marketing 83,214 83,214 20,803 - 187,231
General and administrative 46,122 46,124 46,125 230,624 368,995
Total operating expenses 129,336 129,338 66,928 230,624 556,226
Income (loss) from continuing operations $ 36,720 $ 525,179 $ (55,120 ) $ (230,624 ) $ 276,155
Depreciation and Amortization $ 35,573 $ 2,176 $ 2,026 $ 1,244 $ 41,019 Six Months Ended June 30, 2016
Sales of Financing Other
Automobiles Services Services Corporate Total
Net revenue $ 228,610,421 $ 2,247,882 $ 25,100 $ - $ 230,883,403
Cost of revenue 228,054,945 1,231,602 - - 229,286,547
Operating expenses
Selling and marketing 149,731 149,729 17,615 35,230 352,305
General and administrative 130,129 130,127 18,590 634,830 913,676
Total operating expenses 279,860 279,856 36,205 670,060 1,265,981
Income (loss) from continuing operations $ 275,616 $ 736,424 $ (11,105 ) $ (670,060 ) $ 330,875
Depreciation and Amortization $ 15,897 $ 9,350 $ 5,131 $ 5,343 $ 35,721 Six Months Ended June 30, 2015
Sales of Financing Other
Automobiles Services Services Corporate Total
Net revenue $ 178,310,118 $ 2,694,121 $ 34,336 $ - $ 181,038,575
Cost of revenue 177,935,219 1,789,133 - - 179,724,352
Operating expenses
Selling and marketing 160,680 160,680 40,169 - 361,529
General and administrative 98,990 98,994 98,995 494,976 791,955
Total operating expenses 259,670 259,674 139,164 494,976 1,153,484
Income (loss) from continuing operations $ 115,229 $ 645,314 $ (104,828 ) $ (494,976 ) $ 160,739
Depreciation and Amortization $ 74,346 $ 7,767 $ 7,180 $ 4,440 $ 93,733 </t>
  </si>
  <si>
    <t>Summary of total assets by segment</t>
  </si>
  <si>
    <t xml:space="preserve">otal Assets
Sales of Automobiles Financing Services Other Services Corporate Assets of Discontinued Operations Total
As of June 30, 2016 $ 105,452,654 $ 69,593,399 $ 46,465 $ 402,354 $ - $ 175,494,872
As of December 31, 2015 $ 133,938,214 $ 91,735,299 $ 39,790 $ 754,241 $ 61,755,609 $ 288,223,153 </t>
  </si>
  <si>
    <t>Organization, Nature of Business and Basis of Presentation, Going Concern, and Summary of Significant Accounting Policies (Details) - USD ($)</t>
  </si>
  <si>
    <t>1 Months Ended</t>
  </si>
  <si>
    <t>Jun. 01, 2016</t>
  </si>
  <si>
    <t>Organization, Nature of Business and Basis of Presentation, Going Concern, and Summary of Significant Accounting Policies (Textual)</t>
  </si>
  <si>
    <t>Not loss from continuing operations</t>
  </si>
  <si>
    <t>Allowance for uncollectible account on receivable related to financing services</t>
  </si>
  <si>
    <t>Debt transfer amount</t>
  </si>
  <si>
    <t>Acquisition transaction cost</t>
  </si>
  <si>
    <t>Cash proceeds</t>
  </si>
  <si>
    <t>Car King Tianjin [Member]</t>
  </si>
  <si>
    <t>Equity ownership percentage</t>
  </si>
  <si>
    <t>100.00%</t>
  </si>
  <si>
    <t>40.00%</t>
  </si>
  <si>
    <t>Zhonghe [Member]</t>
  </si>
  <si>
    <t>Sale of Zhonghe (Details)</t>
  </si>
  <si>
    <t>Sale of Zhonghe [Line Items]</t>
  </si>
  <si>
    <t>Sale price</t>
  </si>
  <si>
    <t>Cash</t>
  </si>
  <si>
    <t>Due to Shisheng</t>
  </si>
  <si>
    <t>Other current assets</t>
  </si>
  <si>
    <t>Property and equipment</t>
  </si>
  <si>
    <t>Short-term borrowings</t>
  </si>
  <si>
    <t>Deferred tax liabilities</t>
  </si>
  <si>
    <t>Other current liabilities</t>
  </si>
  <si>
    <t>Total net assets</t>
  </si>
  <si>
    <t>Gain on sale, net of tax</t>
  </si>
  <si>
    <t>Sales of Automobiles [Member]</t>
  </si>
  <si>
    <t>Airport Auto Mall Automotive Services [Member]</t>
  </si>
  <si>
    <t>Sale of Zhonghe (Details 1) - USD ($)</t>
  </si>
  <si>
    <t>Operating expenses</t>
  </si>
  <si>
    <t>Loss from discontinued operations</t>
  </si>
  <si>
    <t>Other expenses</t>
  </si>
  <si>
    <t>Loss from discontinued operations before income tax benefits</t>
  </si>
  <si>
    <t>Gain on sale of discontinued operations</t>
  </si>
  <si>
    <t>Gain (loss) on discontinued operations before income tax benefits</t>
  </si>
  <si>
    <t>Sale of Zhonghe (Details Textual) $ in Millions</t>
  </si>
  <si>
    <t>Jun. 30, 2016USD ($)Segment</t>
  </si>
  <si>
    <t>Jun. 30, 2016CNY (¥)Segment</t>
  </si>
  <si>
    <t>Sale of Zhonghe (Textual)</t>
  </si>
  <si>
    <t>Equity transfer penalty percentage</t>
  </si>
  <si>
    <t>10.00%</t>
  </si>
  <si>
    <t>Number of operating segment</t>
  </si>
  <si>
    <t>Sale of equity total amount</t>
  </si>
  <si>
    <t>Huitong [Member]</t>
  </si>
  <si>
    <t>Sale of equity price receive</t>
  </si>
  <si>
    <t>Hezhong [Member]</t>
  </si>
  <si>
    <t>Restricted Cash (Details) - USD ($)</t>
  </si>
  <si>
    <t>Collateral for bank's issuance of letters of credit to the Company's customers</t>
  </si>
  <si>
    <t>Collateral for notes payable to suppliers</t>
  </si>
  <si>
    <t>Property and Equipment (Details) - USD ($)</t>
  </si>
  <si>
    <t>Property and equipment, gross</t>
  </si>
  <si>
    <t>Less: Accumulated depreciation and amortization</t>
  </si>
  <si>
    <t>Property and equipment, net</t>
  </si>
  <si>
    <t>Computers [Member]</t>
  </si>
  <si>
    <t>Office equipment, furniture and fixtures [Member]</t>
  </si>
  <si>
    <t>Leasehold improvements [Member]</t>
  </si>
  <si>
    <t>Automobiles [Member]</t>
  </si>
  <si>
    <t>Property and Equipment (Details Textual) - USD ($)</t>
  </si>
  <si>
    <t>Property and Equipment (Textual)</t>
  </si>
  <si>
    <t>Depreciation and amortization expense for property and equipment</t>
  </si>
  <si>
    <t>Depreciation and amortization for property and equipment from discontinued operations</t>
  </si>
  <si>
    <t>Equity Investment in Car King Tianjin (Details) - Car King Tianjin [Member] - USD ($)</t>
  </si>
  <si>
    <t>2 Months Ended</t>
  </si>
  <si>
    <t>May 31, 2016</t>
  </si>
  <si>
    <t>Condensed statements of operations information:</t>
  </si>
  <si>
    <t>Net sales</t>
  </si>
  <si>
    <t>Net loss</t>
  </si>
  <si>
    <t>Company's share in net loss of investee (included in the net loss of the Airport Auto Mall Automotive Service Segment)</t>
  </si>
  <si>
    <t>Excess loss over investment</t>
  </si>
  <si>
    <t>The Company's equity in net loss of Car King Tianjin</t>
  </si>
  <si>
    <t>Equity Investment in Car King Tianjin (Details 1) - Car King Tianjin [Member] - USD ($)</t>
  </si>
  <si>
    <t>Condensed balance sheet information:</t>
  </si>
  <si>
    <t>Current assets</t>
  </si>
  <si>
    <t>Non current assets</t>
  </si>
  <si>
    <t>Current liabilities</t>
  </si>
  <si>
    <t>Deficit</t>
  </si>
  <si>
    <t>Current liabilities and deficit</t>
  </si>
  <si>
    <t>Equity Investment in Car King Tianjin (Details Textual) - Car King Tianjin [Member] - USD ($)</t>
  </si>
  <si>
    <t>Equity Investment in Car King Tianjin(Textual)</t>
  </si>
  <si>
    <t>Equity investment balance</t>
  </si>
  <si>
    <t>Net profit or loss</t>
  </si>
  <si>
    <t>Bank Overdraft (Details)</t>
  </si>
  <si>
    <t>Jan. 31, 2016USD ($)</t>
  </si>
  <si>
    <t>Jan. 31, 2015USD ($)</t>
  </si>
  <si>
    <t>Jan. 31, 2016CNY (¥)</t>
  </si>
  <si>
    <t>Dec. 31, 2015USD ($)</t>
  </si>
  <si>
    <t>Jan. 31, 2015CNY (¥)</t>
  </si>
  <si>
    <t>Bank Overdraft (Textual)</t>
  </si>
  <si>
    <t>PuDong Development Bank [Member]</t>
  </si>
  <si>
    <t>Bank overdraft annual interest rate</t>
  </si>
  <si>
    <t>6.00%</t>
  </si>
  <si>
    <t>6.72%</t>
  </si>
  <si>
    <t>Bank overdraft maximum period</t>
  </si>
  <si>
    <t>89 days</t>
  </si>
  <si>
    <t>Bank overdraft maturity date</t>
  </si>
  <si>
    <t>Lines of Credit Related to Financing Services (Details)</t>
  </si>
  <si>
    <t>12 Months Ended</t>
  </si>
  <si>
    <t>Nov. 30, 2015USD ($)</t>
  </si>
  <si>
    <t>Sep. 30, 2015USD ($)</t>
  </si>
  <si>
    <t>Aug. 31, 2015USD ($)</t>
  </si>
  <si>
    <t>Jun. 30, 2015USD ($)</t>
  </si>
  <si>
    <t>Apr. 30, 2015USD ($)</t>
  </si>
  <si>
    <t>Dec. 31, 2015CNY (¥)</t>
  </si>
  <si>
    <t>Nov. 30, 2015CNY (¥)</t>
  </si>
  <si>
    <t>Sep. 30, 2015CNY (¥)</t>
  </si>
  <si>
    <t>Aug. 31, 2015CNY (¥)</t>
  </si>
  <si>
    <t>Jun. 30, 2015CNY (¥)</t>
  </si>
  <si>
    <t>Apr. 30, 2015CNY (¥)</t>
  </si>
  <si>
    <t>Mar. 31, 2015USD ($)</t>
  </si>
  <si>
    <t>Mar. 31, 2015CNY (¥)</t>
  </si>
  <si>
    <t>Lines of Credit Related to Financing Services (Textual)</t>
  </si>
  <si>
    <t>Lines of credit, interest expense</t>
  </si>
  <si>
    <t>554735.00%</t>
  </si>
  <si>
    <t>925841.00%</t>
  </si>
  <si>
    <t>1231602.00%</t>
  </si>
  <si>
    <t>1626155.00%</t>
  </si>
  <si>
    <t>Minimum range of deposit in purchase price</t>
  </si>
  <si>
    <t>Maximum range of deposit in purchase price</t>
  </si>
  <si>
    <t>15.00%</t>
  </si>
  <si>
    <t>China Merchants Bank [Member] | Line of Credit [Member]</t>
  </si>
  <si>
    <t>Maximum borrowing amount</t>
  </si>
  <si>
    <t>4.79%</t>
  </si>
  <si>
    <t>Lines of credit facility repayment period</t>
  </si>
  <si>
    <t>Repayable within 3 months from the dates of drawing.</t>
  </si>
  <si>
    <t>Line of credit facility, amount outstanding</t>
  </si>
  <si>
    <t>Guarantors under line of credit facility, Description</t>
  </si>
  <si>
    <t>This facility line of credit is guaranteed by Mr. Tong Shiping, the Company's Chairman, President and CEO, Ms. Cheng Weihong, a Director and Senior Vice President of the Company, and a non-related entity which is a supplier of the Company.</t>
  </si>
  <si>
    <t>Agricultural Bank of China [Member] | Line of Credit [Member]</t>
  </si>
  <si>
    <t>This facility line of credit is guaranteed by five non-related entities, which are customers, suppliers or both.</t>
  </si>
  <si>
    <t>Maturity date of line of credit</t>
  </si>
  <si>
    <t>This facility matures in September 2016.</t>
  </si>
  <si>
    <t>Agricultural Bank of China [Member] | Minimum [Member] | Line of Credit [Member]</t>
  </si>
  <si>
    <t>3.60%</t>
  </si>
  <si>
    <t>Agricultural Bank of China [Member] | Maximum [Member] | Line of Credit [Member]</t>
  </si>
  <si>
    <t>4.76%</t>
  </si>
  <si>
    <t>PuDong Development Bank [Member] | Line of Credit [Member]</t>
  </si>
  <si>
    <t>This facility line of credit is guaranteed by Ms. Cheng Weihong, a Director and Senior Vice President of the Company, and a non-related entity, which is a supplier of the Company.</t>
  </si>
  <si>
    <t>Matures in December 2016.</t>
  </si>
  <si>
    <t>PuDong Development Bank [Member] | Minimum [Member] | Line of Credit [Member]</t>
  </si>
  <si>
    <t>4.51%</t>
  </si>
  <si>
    <t>PuDong Development Bank [Member] | Maximum [Member] | Line of Credit [Member]</t>
  </si>
  <si>
    <t>5.49%</t>
  </si>
  <si>
    <t>China Zhesha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t>
  </si>
  <si>
    <t>This facility matures in August 2016.</t>
  </si>
  <si>
    <t>China Zheshang Bank [Member] | Minimum [Member] | Line of Credit [Member]</t>
  </si>
  <si>
    <t>4.50%</t>
  </si>
  <si>
    <t>China Zheshang Bank [Member] | Maximum [Member] | Line of Credit [Member]</t>
  </si>
  <si>
    <t>5.00%</t>
  </si>
  <si>
    <t>Industrial and Commercial Bank of China [Member] | Line of Credit [Member]</t>
  </si>
  <si>
    <t>Repayable within 3 months to 6 months from the dates of drawing.</t>
  </si>
  <si>
    <t>This facility line of credit is guaranteed by Zhonghe, the Company's former subsidiary.</t>
  </si>
  <si>
    <t>This facility matured in June 2016</t>
  </si>
  <si>
    <t>Industrial and Commercial Bank of China [Member] | Minimum [Member] | Line of Credit [Member]</t>
  </si>
  <si>
    <t>3.20%</t>
  </si>
  <si>
    <t>Industrial and Commercial Bank of China [Member] | Maximum [Member] | Line of Credit [Member]</t>
  </si>
  <si>
    <t>4.18%</t>
  </si>
  <si>
    <t>China Minshe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t>
  </si>
  <si>
    <t>This facility matured in April 2016.</t>
  </si>
  <si>
    <t>China Minsheng Bank [Member] | Minimum [Member] | Line of Credit [Member]</t>
  </si>
  <si>
    <t>0.19%</t>
  </si>
  <si>
    <t>China Minsheng Bank [Member] | Maximum [Member] | Line of Credit [Member]</t>
  </si>
  <si>
    <t>1.32%</t>
  </si>
  <si>
    <t>Shengjing Bank [Member] | Line of Credit [Member]</t>
  </si>
  <si>
    <t>This facility line of credit is guaranteed by (i) Mr. Tong Shiping, the Company's Chairman, President and CEO, (ii) Ms. Cheng Weihong, a Director and Senior Vice President of the Company, and (iii) Tianjin Ning Chuan International Trading co., Ltd., a supplier.</t>
  </si>
  <si>
    <t>This facility matures in November 2016.</t>
  </si>
  <si>
    <t>Shengjing Bank [Member] | Minimum [Member] | Line of Credit [Member]</t>
  </si>
  <si>
    <t>Shengjing Bank [Member] | Maximum [Member] | Line of Credit [Member]</t>
  </si>
  <si>
    <t>5.20%</t>
  </si>
  <si>
    <t>Short Term Borrowings (Details)</t>
  </si>
  <si>
    <t>Feb. 29, 2016USD ($)Agreement</t>
  </si>
  <si>
    <t>Jan. 31, 2016USD ($)Agreement</t>
  </si>
  <si>
    <t>Dec. 31, 2015USD ($)Agreement</t>
  </si>
  <si>
    <t>Sep. 30, 2015USD ($)Agreement</t>
  </si>
  <si>
    <t>Aug. 31, 2015USD ($)Agreement</t>
  </si>
  <si>
    <t>Jul. 31, 2015USD ($)Agreement</t>
  </si>
  <si>
    <t>Feb. 28, 2015USD ($)Agreement</t>
  </si>
  <si>
    <t>Mar. 31, 2016USD ($)Agreement</t>
  </si>
  <si>
    <t>Mar. 31, 2016CNY (¥)Agreement</t>
  </si>
  <si>
    <t>Jun. 30, 2016USD ($)Agreement</t>
  </si>
  <si>
    <t>Jun. 30, 2016CNY (¥)</t>
  </si>
  <si>
    <t>May 31, 2016USD ($)</t>
  </si>
  <si>
    <t>May 31, 2016CNY (¥)</t>
  </si>
  <si>
    <t>Apr. 30, 2016USD ($)</t>
  </si>
  <si>
    <t>Apr. 30, 2016CNY (¥)</t>
  </si>
  <si>
    <t>Mar. 31, 2016CNY (¥)</t>
  </si>
  <si>
    <t>Feb. 29, 2016CNY (¥)</t>
  </si>
  <si>
    <t>Jul. 31, 2015CNY (¥)</t>
  </si>
  <si>
    <t>Feb. 28, 2015CNY (¥)</t>
  </si>
  <si>
    <t>Short term borrowings (Textual)</t>
  </si>
  <si>
    <t>Outstanding balances of short term borrowings</t>
  </si>
  <si>
    <t>Description of short term borrowings maturity period</t>
  </si>
  <si>
    <t>Three to six months.</t>
  </si>
  <si>
    <t>Agricultural Bank of China [Member] | Working capital loan agreement [Member]</t>
  </si>
  <si>
    <t>Interest rate per annum</t>
  </si>
  <si>
    <t>6.16%</t>
  </si>
  <si>
    <t>Maximum borrowing capacity</t>
  </si>
  <si>
    <t>Number of agreements | Agreement</t>
  </si>
  <si>
    <t>Matured in February 2016.</t>
  </si>
  <si>
    <t>Agricultural Bank of China [Member] | Working capital loan agreement one [Member]</t>
  </si>
  <si>
    <t>5.61%</t>
  </si>
  <si>
    <t>Matured in June 2016</t>
  </si>
  <si>
    <t>Agricultural Bank of China [Member] | Working capital loan agreement two [Member]</t>
  </si>
  <si>
    <t>5.34%</t>
  </si>
  <si>
    <t>Matured in July 2016</t>
  </si>
  <si>
    <t>Agricultural Bank of China [Member] | Working capital loan agreement three [Member]</t>
  </si>
  <si>
    <t>5.06%</t>
  </si>
  <si>
    <t>Matures in August 2016.</t>
  </si>
  <si>
    <t>Agricultural Bank of China [Member] | Working capital loan agreement four [Member]</t>
  </si>
  <si>
    <t>Agricultural Bank of China [Member] | Working capital loan agreement five [Member]</t>
  </si>
  <si>
    <t>4.785%</t>
  </si>
  <si>
    <t>Matures in January 2017.</t>
  </si>
  <si>
    <t>Agricultural Bank of China [Member] | Working capital loan agreement Six [Member]</t>
  </si>
  <si>
    <t>Mature in January 2017</t>
  </si>
  <si>
    <t>China Zheshang Bank [Member] | Loan Agreement [Member]</t>
  </si>
  <si>
    <t>Loans matured in February and March 2016.</t>
  </si>
  <si>
    <t>Period for short term agreements</t>
  </si>
  <si>
    <t>6 months</t>
  </si>
  <si>
    <t>China Zheshang Bank [Member] | Loan Agreement One [Member]</t>
  </si>
  <si>
    <t>4.35%</t>
  </si>
  <si>
    <t>China Zheshang Bank [Member] | Loan Agreement Two [Member]</t>
  </si>
  <si>
    <t>Loans mature in August and September 2016.</t>
  </si>
  <si>
    <t>China Zheshang Bank [Member] | Loan Agreement Three [Member]</t>
  </si>
  <si>
    <t>These loans mature in November and December 2016.</t>
  </si>
  <si>
    <t>China Zheshang Bank [Member] | Minimum [Member] | Loan Agreement [Member]</t>
  </si>
  <si>
    <t>4.60%</t>
  </si>
  <si>
    <t>China Zheshang Bank [Member] | Maximum [Member] | Loan Agreement [Member]</t>
  </si>
  <si>
    <t>4.85%</t>
  </si>
  <si>
    <t>Tianjin Binhai Rural Commercial Bank [Member] | Loan Agreement [Member]</t>
  </si>
  <si>
    <t>7.03%</t>
  </si>
  <si>
    <t>Repaid loan amount</t>
  </si>
  <si>
    <t>Loan agreements mature in July and August 2016.</t>
  </si>
  <si>
    <t>Tianjin Binhai Rural Commercial Bank [Member] | Loan Agreement One [Member]</t>
  </si>
  <si>
    <t>6.525%</t>
  </si>
  <si>
    <t>Loan agreements mature in March 2017.</t>
  </si>
  <si>
    <t>Tianjin Binhai Rural Commercial Bank [Member] | Loan Agreement Two [Member]</t>
  </si>
  <si>
    <t>Mature in April 2017</t>
  </si>
  <si>
    <t>Tianjin Binhai Rural Commercial Bank [Member] | Loan Agreement Three [Member]</t>
  </si>
  <si>
    <t>6.4125%</t>
  </si>
  <si>
    <t>Matures in April 2019.</t>
  </si>
  <si>
    <t>Notes Payable to Suppliers (Details)</t>
  </si>
  <si>
    <t>Notes payable to suppliers (Textual)</t>
  </si>
  <si>
    <t>Percentage of bank fee on notes payable amounts</t>
  </si>
  <si>
    <t>0.05%</t>
  </si>
  <si>
    <t>Notes Payable, Current</t>
  </si>
  <si>
    <t>Debt Instrument, Maturity Date, Description</t>
  </si>
  <si>
    <t>Bank of Jinzhou [Member]</t>
  </si>
  <si>
    <t>Term of guarantee payments to suppliers</t>
  </si>
  <si>
    <t>Bank of Jinzhou [Member] | Four Notes Payable [Member]</t>
  </si>
  <si>
    <t>Guaranteed funds classified as restricted cash</t>
  </si>
  <si>
    <t>Mature in December 2016</t>
  </si>
  <si>
    <t>Required percentage of the notes amounts</t>
  </si>
  <si>
    <t>50.00%</t>
  </si>
  <si>
    <t>Bank of Jinzhou [Member] | Five Notes Payable [Member]</t>
  </si>
  <si>
    <t>Matured and were repaid in July 2016</t>
  </si>
  <si>
    <t>Agricultural Bank of China [Member] | Three Note Payable [Member]</t>
  </si>
  <si>
    <t>Maturing in January 2017</t>
  </si>
  <si>
    <t>Major Customers and Suppliers (Details)</t>
  </si>
  <si>
    <t>Jun. 30, 2016CustomerSuppliers</t>
  </si>
  <si>
    <t>Jun. 30, 2015CustomerSuppliers</t>
  </si>
  <si>
    <t>Revenue [Member] | Customer [Member]</t>
  </si>
  <si>
    <t>Major customers and suppliers (Textual)</t>
  </si>
  <si>
    <t>Number of customers | Customer</t>
  </si>
  <si>
    <t>Concentration Risk, Percentage</t>
  </si>
  <si>
    <t>30.00%</t>
  </si>
  <si>
    <t>37.00%</t>
  </si>
  <si>
    <t>42.00%</t>
  </si>
  <si>
    <t>34.00%</t>
  </si>
  <si>
    <t>Purchases [Member] | Supplier [Member]</t>
  </si>
  <si>
    <t>Number of supplier | Suppliers</t>
  </si>
  <si>
    <t>33.00%</t>
  </si>
  <si>
    <t>25.00%</t>
  </si>
  <si>
    <t>35.00%</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Ms. Cheng Weihong [Member]</t>
  </si>
  <si>
    <t>Related Party Balances and Transactions (Textual)</t>
  </si>
  <si>
    <t>Due to related parties</t>
  </si>
  <si>
    <t>Aggregate borrowings</t>
  </si>
  <si>
    <t>Borrowings repayments</t>
  </si>
  <si>
    <t>Shareholder Sino Peace Limited [Member]</t>
  </si>
  <si>
    <t>Segment Information (Details) - USD ($)</t>
  </si>
  <si>
    <t>Operations of Company's operating segments</t>
  </si>
  <si>
    <t>Income (loss) from continuing operations</t>
  </si>
  <si>
    <t>Depreciation and Amortization</t>
  </si>
  <si>
    <t>Financing Services [Member]</t>
  </si>
  <si>
    <t>Corporate [Member]</t>
  </si>
  <si>
    <t>Other Services [Member]</t>
  </si>
  <si>
    <t>Segment Information (Details 1) - USD ($)</t>
  </si>
  <si>
    <t>Total assets by segment</t>
  </si>
  <si>
    <t>Assets of Discontinued Operations [Member]</t>
  </si>
  <si>
    <t>Segment Information (Details Textual)</t>
  </si>
  <si>
    <t>Jun. 30, 2016Segment</t>
  </si>
  <si>
    <t>Segment Information (Textual)</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_);_(&quot;¥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50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60</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14335</v>
      </c>
      <c r="C3" s="7" t="n">
        <v>7119686</v>
      </c>
    </row>
    <row r="4" spans="1:3">
      <c r="A4" s="4" t="s">
        <v>26</v>
      </c>
      <c r="B4" s="6" t="n">
        <v>24479115</v>
      </c>
      <c r="C4" s="6" t="n">
        <v>23799346</v>
      </c>
    </row>
    <row r="5" spans="1:3">
      <c r="A5" s="4" t="s">
        <v>27</v>
      </c>
      <c r="B5" s="6" t="n">
        <v>63160184</v>
      </c>
      <c r="C5" s="6" t="n">
        <v>82105826</v>
      </c>
    </row>
    <row r="6" spans="1:3">
      <c r="A6" s="4" t="s">
        <v>28</v>
      </c>
      <c r="B6" s="6" t="n">
        <v>18905090</v>
      </c>
      <c r="C6" s="6" t="n">
        <v>12163511</v>
      </c>
    </row>
    <row r="7" spans="1:3">
      <c r="A7" s="4" t="s">
        <v>29</v>
      </c>
      <c r="B7" s="6" t="n">
        <v>62923559</v>
      </c>
      <c r="C7" s="6" t="n">
        <v>100807121</v>
      </c>
    </row>
    <row r="8" spans="1:3">
      <c r="A8" s="4" t="s">
        <v>30</v>
      </c>
      <c r="B8" s="6" t="n">
        <v>81438</v>
      </c>
      <c r="C8" s="6" t="n">
        <v>29372</v>
      </c>
    </row>
    <row r="9" spans="1:3">
      <c r="A9" s="4" t="s">
        <v>31</v>
      </c>
      <c r="B9" s="6" t="n">
        <v>1528381</v>
      </c>
      <c r="C9" s="6" t="n">
        <v>369940</v>
      </c>
    </row>
    <row r="10" spans="1:3">
      <c r="A10" s="4" t="s">
        <v>32</v>
      </c>
      <c r="B10" s="6" t="n">
        <v>175092102</v>
      </c>
      <c r="C10" s="6" t="n">
        <v>226394802</v>
      </c>
    </row>
    <row r="11" spans="1:3">
      <c r="A11" s="4" t="s">
        <v>33</v>
      </c>
      <c r="B11" s="6" t="n">
        <v>371070</v>
      </c>
      <c r="C11" s="6" t="n">
        <v>72742</v>
      </c>
    </row>
    <row r="12" spans="1:3">
      <c r="A12" s="4" t="s">
        <v>34</v>
      </c>
      <c r="B12" s="6" t="n">
        <v>31700</v>
      </c>
      <c r="C12" s="4" t="s">
        <v>35</v>
      </c>
    </row>
    <row r="13" spans="1:3">
      <c r="A13" s="4" t="s">
        <v>36</v>
      </c>
      <c r="B13" s="4" t="s">
        <v>35</v>
      </c>
      <c r="C13" s="6" t="n">
        <v>61755609</v>
      </c>
    </row>
    <row r="14" spans="1:3">
      <c r="A14" s="4" t="s">
        <v>37</v>
      </c>
      <c r="B14" s="6" t="n">
        <v>175494872</v>
      </c>
      <c r="C14" s="6" t="n">
        <v>288223153</v>
      </c>
    </row>
    <row r="15" spans="1:3">
      <c r="A15" s="3" t="s">
        <v>38</v>
      </c>
    </row>
    <row r="16" spans="1:3">
      <c r="A16" s="4" t="s">
        <v>39</v>
      </c>
      <c r="B16" s="4" t="s">
        <v>35</v>
      </c>
      <c r="C16" s="6" t="n">
        <v>2131009</v>
      </c>
    </row>
    <row r="17" spans="1:3">
      <c r="A17" s="4" t="s">
        <v>40</v>
      </c>
      <c r="B17" s="6" t="n">
        <v>60660883</v>
      </c>
      <c r="C17" s="6" t="n">
        <v>73004179</v>
      </c>
    </row>
    <row r="18" spans="1:3">
      <c r="A18" s="4" t="s">
        <v>41</v>
      </c>
      <c r="B18" s="6" t="n">
        <v>14149381</v>
      </c>
      <c r="C18" s="6" t="n">
        <v>67290734</v>
      </c>
    </row>
    <row r="19" spans="1:3">
      <c r="A19" s="4" t="s">
        <v>42</v>
      </c>
      <c r="B19" s="6" t="n">
        <v>3381642</v>
      </c>
      <c r="C19" s="6" t="n">
        <v>1334829</v>
      </c>
    </row>
    <row r="20" spans="1:3">
      <c r="A20" s="4" t="s">
        <v>43</v>
      </c>
      <c r="B20" s="6" t="n">
        <v>27094560</v>
      </c>
      <c r="C20" s="6" t="n">
        <v>33509483</v>
      </c>
    </row>
    <row r="21" spans="1:3">
      <c r="A21" s="4" t="s">
        <v>44</v>
      </c>
      <c r="B21" s="6" t="n">
        <v>220653</v>
      </c>
      <c r="C21" s="6" t="n">
        <v>273497</v>
      </c>
    </row>
    <row r="22" spans="1:3">
      <c r="A22" s="4" t="s">
        <v>45</v>
      </c>
      <c r="B22" s="6" t="n">
        <v>40863657</v>
      </c>
      <c r="C22" s="6" t="n">
        <v>39901621</v>
      </c>
    </row>
    <row r="23" spans="1:3">
      <c r="A23" s="4" t="s">
        <v>46</v>
      </c>
      <c r="B23" s="6" t="n">
        <v>78332</v>
      </c>
      <c r="C23" s="6" t="n">
        <v>121456</v>
      </c>
    </row>
    <row r="24" spans="1:3">
      <c r="A24" s="4" t="s">
        <v>47</v>
      </c>
      <c r="B24" s="6" t="n">
        <v>2045070</v>
      </c>
      <c r="C24" s="6" t="n">
        <v>2093182</v>
      </c>
    </row>
    <row r="25" spans="1:3">
      <c r="A25" s="4" t="s">
        <v>48</v>
      </c>
      <c r="B25" s="6" t="n">
        <v>1157071</v>
      </c>
      <c r="C25" s="6" t="n">
        <v>722028</v>
      </c>
    </row>
    <row r="26" spans="1:3">
      <c r="A26" s="4" t="s">
        <v>49</v>
      </c>
      <c r="B26" s="6" t="n">
        <v>579528</v>
      </c>
      <c r="C26" s="6" t="n">
        <v>656098</v>
      </c>
    </row>
    <row r="27" spans="1:3">
      <c r="A27" s="4" t="s">
        <v>50</v>
      </c>
      <c r="B27" s="4" t="s">
        <v>35</v>
      </c>
      <c r="C27" s="6" t="n">
        <v>246745</v>
      </c>
    </row>
    <row r="28" spans="1:3">
      <c r="A28" s="4" t="s">
        <v>51</v>
      </c>
      <c r="B28" s="4" t="s">
        <v>35</v>
      </c>
      <c r="C28" s="6" t="n">
        <v>35911671</v>
      </c>
    </row>
    <row r="29" spans="1:3">
      <c r="A29" s="4" t="s">
        <v>52</v>
      </c>
      <c r="B29" s="6" t="n">
        <v>150230777</v>
      </c>
      <c r="C29" s="6" t="n">
        <v>257196532</v>
      </c>
    </row>
    <row r="30" spans="1:3">
      <c r="A30" s="4" t="s">
        <v>53</v>
      </c>
      <c r="B30" s="4" t="s">
        <v>35</v>
      </c>
      <c r="C30" s="6" t="n">
        <v>9248814</v>
      </c>
    </row>
    <row r="31" spans="1:3">
      <c r="A31" s="4" t="s">
        <v>54</v>
      </c>
      <c r="B31" s="6" t="n">
        <v>150230777</v>
      </c>
      <c r="C31" s="6" t="n">
        <v>266445346</v>
      </c>
    </row>
    <row r="32" spans="1:3">
      <c r="A32" s="3" t="s">
        <v>55</v>
      </c>
    </row>
    <row r="33" spans="1:3">
      <c r="A33" s="4" t="s">
        <v>56</v>
      </c>
      <c r="B33" s="4" t="s">
        <v>35</v>
      </c>
      <c r="C33" s="4" t="s">
        <v>35</v>
      </c>
    </row>
    <row r="34" spans="1:3">
      <c r="A34" s="4" t="s">
        <v>57</v>
      </c>
      <c r="B34" s="6" t="n">
        <v>4034</v>
      </c>
      <c r="C34" s="6" t="n">
        <v>4034</v>
      </c>
    </row>
    <row r="35" spans="1:3">
      <c r="A35" s="4" t="s">
        <v>58</v>
      </c>
      <c r="B35" s="6" t="n">
        <v>22979734</v>
      </c>
      <c r="C35" s="6" t="n">
        <v>22979734</v>
      </c>
    </row>
    <row r="36" spans="1:3">
      <c r="A36" s="4" t="s">
        <v>59</v>
      </c>
      <c r="B36" s="6" t="n">
        <v>5137133</v>
      </c>
      <c r="C36" s="6" t="n">
        <v>5776306</v>
      </c>
    </row>
    <row r="37" spans="1:3">
      <c r="A37" s="4" t="s">
        <v>60</v>
      </c>
      <c r="B37" s="6" t="n">
        <v>-3221910</v>
      </c>
      <c r="C37" s="6" t="n">
        <v>-7347222</v>
      </c>
    </row>
    <row r="38" spans="1:3">
      <c r="A38" s="4" t="s">
        <v>61</v>
      </c>
      <c r="B38" s="6" t="n">
        <v>24898991</v>
      </c>
      <c r="C38" s="6" t="n">
        <v>21412852</v>
      </c>
    </row>
    <row r="39" spans="1:3">
      <c r="A39" s="4" t="s">
        <v>62</v>
      </c>
      <c r="B39" s="6" t="n">
        <v>365104</v>
      </c>
      <c r="C39" s="6" t="n">
        <v>364955</v>
      </c>
    </row>
    <row r="40" spans="1:3">
      <c r="A40" s="4" t="s">
        <v>63</v>
      </c>
      <c r="B40" s="6" t="n">
        <v>25264095</v>
      </c>
      <c r="C40" s="6" t="n">
        <v>21777807</v>
      </c>
    </row>
    <row r="41" spans="1:3">
      <c r="A41" s="4" t="s">
        <v>64</v>
      </c>
      <c r="B41" s="7" t="n">
        <v>175494872</v>
      </c>
      <c r="C41" s="7" t="n">
        <v>288223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33</v>
      </c>
      <c r="B9" s="4" t="s">
        <v>221</v>
      </c>
    </row>
    <row r="10" spans="1:2">
      <c r="A10" s="4" t="s">
        <v>28</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48</v>
      </c>
      <c r="B1" s="2" t="s">
        <v>249</v>
      </c>
      <c r="C1" s="2" t="s">
        <v>76</v>
      </c>
      <c r="E1" s="2" t="s">
        <v>1</v>
      </c>
    </row>
    <row r="2" spans="1:7">
      <c r="B2" s="2" t="s">
        <v>250</v>
      </c>
      <c r="C2" s="2" t="s">
        <v>2</v>
      </c>
      <c r="D2" s="2" t="s">
        <v>77</v>
      </c>
      <c r="E2" s="2" t="s">
        <v>2</v>
      </c>
      <c r="F2" s="2" t="s">
        <v>77</v>
      </c>
      <c r="G2" s="2" t="s">
        <v>23</v>
      </c>
    </row>
    <row r="3" spans="1:7">
      <c r="A3" s="3" t="s">
        <v>251</v>
      </c>
    </row>
    <row r="4" spans="1:7">
      <c r="A4" s="4" t="s">
        <v>252</v>
      </c>
      <c r="C4" s="7" t="n">
        <v>477875</v>
      </c>
      <c r="D4" s="7" t="n">
        <v>469783</v>
      </c>
      <c r="E4" s="7" t="n">
        <v>665397</v>
      </c>
      <c r="F4" s="7" t="n">
        <v>1132864</v>
      </c>
    </row>
    <row r="5" spans="1:7">
      <c r="A5" s="4" t="s">
        <v>60</v>
      </c>
      <c r="C5" s="6" t="n">
        <v>-3221910</v>
      </c>
      <c r="E5" s="6" t="n">
        <v>-3221910</v>
      </c>
      <c r="G5" s="7" t="n">
        <v>-7347222</v>
      </c>
    </row>
    <row r="6" spans="1:7">
      <c r="A6" s="4" t="s">
        <v>138</v>
      </c>
      <c r="E6" s="6" t="n">
        <v>-49291987</v>
      </c>
      <c r="F6" s="7" t="n">
        <v>1108135</v>
      </c>
    </row>
    <row r="7" spans="1:7">
      <c r="A7" s="4" t="s">
        <v>253</v>
      </c>
      <c r="C7" s="7" t="n">
        <v>2942770</v>
      </c>
      <c r="E7" s="7" t="n">
        <v>2942770</v>
      </c>
      <c r="G7" s="7" t="n">
        <v>3081331</v>
      </c>
    </row>
    <row r="8" spans="1:7">
      <c r="A8" s="4" t="s">
        <v>254</v>
      </c>
      <c r="B8" s="7" t="n">
        <v>62800000</v>
      </c>
    </row>
    <row r="9" spans="1:7">
      <c r="A9" s="4" t="s">
        <v>255</v>
      </c>
      <c r="B9" s="6" t="n">
        <v>36800000</v>
      </c>
    </row>
    <row r="10" spans="1:7">
      <c r="A10" s="4" t="s">
        <v>256</v>
      </c>
      <c r="B10" s="7" t="n">
        <v>21900000</v>
      </c>
    </row>
    <row r="11" spans="1:7">
      <c r="A11" s="4" t="s">
        <v>257</v>
      </c>
    </row>
    <row r="12" spans="1:7">
      <c r="A12" s="3" t="s">
        <v>251</v>
      </c>
    </row>
    <row r="13" spans="1:7">
      <c r="A13" s="4" t="s">
        <v>258</v>
      </c>
      <c r="B13" s="4" t="s">
        <v>259</v>
      </c>
      <c r="C13" s="4" t="s">
        <v>260</v>
      </c>
      <c r="E13" s="4" t="s">
        <v>260</v>
      </c>
    </row>
    <row r="14" spans="1:7">
      <c r="A14" s="4" t="s">
        <v>261</v>
      </c>
    </row>
    <row r="15" spans="1:7">
      <c r="A15" s="3" t="s">
        <v>251</v>
      </c>
    </row>
    <row r="16" spans="1:7">
      <c r="A16" s="4" t="s">
        <v>258</v>
      </c>
      <c r="B16" s="4" t="s">
        <v>259</v>
      </c>
    </row>
    <row r="17" spans="1:7">
      <c r="A17" s="4" t="s">
        <v>256</v>
      </c>
      <c r="B17" s="7" t="n">
        <v>41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47"/>
    <col customWidth="1" max="2" min="2" width="21"/>
  </cols>
  <sheetData>
    <row r="1" spans="1:2">
      <c r="A1" s="1" t="s">
        <v>262</v>
      </c>
      <c r="B1" s="2" t="s">
        <v>112</v>
      </c>
    </row>
    <row r="2" spans="1:2">
      <c r="A2" s="3" t="s">
        <v>263</v>
      </c>
    </row>
    <row r="3" spans="1:2">
      <c r="A3" s="4" t="s">
        <v>264</v>
      </c>
      <c r="B3" s="7" t="n">
        <v>62774639</v>
      </c>
    </row>
    <row r="4" spans="1:2">
      <c r="A4" s="4" t="s">
        <v>265</v>
      </c>
      <c r="B4" s="6" t="n">
        <v>175767</v>
      </c>
    </row>
    <row r="5" spans="1:2">
      <c r="A5" s="4" t="s">
        <v>26</v>
      </c>
      <c r="B5" s="6" t="n">
        <v>33683953</v>
      </c>
    </row>
    <row r="6" spans="1:2">
      <c r="A6" s="4" t="s">
        <v>28</v>
      </c>
      <c r="B6" s="6" t="n">
        <v>258715</v>
      </c>
    </row>
    <row r="7" spans="1:2">
      <c r="A7" s="4" t="s">
        <v>29</v>
      </c>
      <c r="B7" s="6" t="n">
        <v>90321582</v>
      </c>
    </row>
    <row r="8" spans="1:2">
      <c r="A8" s="4" t="s">
        <v>266</v>
      </c>
      <c r="B8" s="6" t="n">
        <v>4092476</v>
      </c>
    </row>
    <row r="9" spans="1:2">
      <c r="A9" s="4" t="s">
        <v>267</v>
      </c>
      <c r="B9" s="6" t="n">
        <v>662082</v>
      </c>
    </row>
    <row r="10" spans="1:2">
      <c r="A10" s="4" t="s">
        <v>268</v>
      </c>
      <c r="B10" s="6" t="n">
        <v>59961570</v>
      </c>
    </row>
    <row r="11" spans="1:2">
      <c r="A11" s="4" t="s">
        <v>269</v>
      </c>
      <c r="B11" s="6" t="n">
        <v>-80382160</v>
      </c>
    </row>
    <row r="12" spans="1:2">
      <c r="A12" s="4" t="s">
        <v>43</v>
      </c>
      <c r="B12" s="6" t="n">
        <v>-42104941</v>
      </c>
    </row>
    <row r="13" spans="1:2">
      <c r="A13" s="4" t="s">
        <v>45</v>
      </c>
      <c r="B13" s="6" t="n">
        <v>-986104</v>
      </c>
    </row>
    <row r="14" spans="1:2">
      <c r="A14" s="4" t="s">
        <v>270</v>
      </c>
      <c r="B14" s="6" t="n">
        <v>-9054070</v>
      </c>
    </row>
    <row r="15" spans="1:2">
      <c r="A15" s="4" t="s">
        <v>271</v>
      </c>
      <c r="B15" s="6" t="n">
        <v>-555581</v>
      </c>
    </row>
    <row r="16" spans="1:2">
      <c r="A16" s="4" t="s">
        <v>272</v>
      </c>
      <c r="B16" s="6" t="n">
        <v>56073289</v>
      </c>
    </row>
    <row r="17" spans="1:2">
      <c r="A17" s="4" t="s">
        <v>273</v>
      </c>
      <c r="B17" s="6" t="n">
        <v>6701350</v>
      </c>
    </row>
    <row r="18" spans="1:2">
      <c r="A18" s="4" t="s">
        <v>274</v>
      </c>
    </row>
    <row r="19" spans="1:2">
      <c r="A19" s="3" t="s">
        <v>263</v>
      </c>
    </row>
    <row r="20" spans="1:2">
      <c r="A20" s="4" t="s">
        <v>264</v>
      </c>
      <c r="B20" s="6" t="n">
        <v>315730</v>
      </c>
    </row>
    <row r="21" spans="1:2">
      <c r="A21" s="4" t="s">
        <v>265</v>
      </c>
      <c r="B21" s="4" t="s">
        <v>35</v>
      </c>
    </row>
    <row r="22" spans="1:2">
      <c r="A22" s="4" t="s">
        <v>26</v>
      </c>
      <c r="B22" s="6" t="n">
        <v>33683953</v>
      </c>
    </row>
    <row r="23" spans="1:2">
      <c r="A23" s="4" t="s">
        <v>28</v>
      </c>
      <c r="B23" s="6" t="n">
        <v>258715</v>
      </c>
    </row>
    <row r="24" spans="1:2">
      <c r="A24" s="4" t="s">
        <v>29</v>
      </c>
      <c r="B24" s="6" t="n">
        <v>90321582</v>
      </c>
    </row>
    <row r="25" spans="1:2">
      <c r="A25" s="4" t="s">
        <v>266</v>
      </c>
      <c r="B25" s="4" t="s">
        <v>35</v>
      </c>
    </row>
    <row r="26" spans="1:2">
      <c r="A26" s="4" t="s">
        <v>267</v>
      </c>
      <c r="B26" s="6" t="n">
        <v>3714</v>
      </c>
    </row>
    <row r="27" spans="1:2">
      <c r="A27" s="4" t="s">
        <v>268</v>
      </c>
      <c r="B27" s="4" t="s">
        <v>35</v>
      </c>
    </row>
    <row r="28" spans="1:2">
      <c r="A28" s="4" t="s">
        <v>269</v>
      </c>
      <c r="B28" s="6" t="n">
        <v>-80382160</v>
      </c>
    </row>
    <row r="29" spans="1:2">
      <c r="A29" s="4" t="s">
        <v>43</v>
      </c>
      <c r="B29" s="6" t="n">
        <v>-42104941</v>
      </c>
    </row>
    <row r="30" spans="1:2">
      <c r="A30" s="4" t="s">
        <v>45</v>
      </c>
      <c r="B30" s="6" t="n">
        <v>-986104</v>
      </c>
    </row>
    <row r="31" spans="1:2">
      <c r="A31" s="4" t="s">
        <v>270</v>
      </c>
      <c r="B31" s="4" t="s">
        <v>35</v>
      </c>
    </row>
    <row r="32" spans="1:2">
      <c r="A32" s="4" t="s">
        <v>271</v>
      </c>
      <c r="B32" s="6" t="n">
        <v>-479029</v>
      </c>
    </row>
    <row r="33" spans="1:2">
      <c r="A33" s="4" t="s">
        <v>272</v>
      </c>
      <c r="B33" s="6" t="n">
        <v>315730</v>
      </c>
    </row>
    <row r="34" spans="1:2">
      <c r="A34" s="4" t="s">
        <v>273</v>
      </c>
      <c r="B34" s="4" t="s">
        <v>35</v>
      </c>
    </row>
    <row r="35" spans="1:2">
      <c r="A35" s="4" t="s">
        <v>275</v>
      </c>
    </row>
    <row r="36" spans="1:2">
      <c r="A36" s="3" t="s">
        <v>263</v>
      </c>
    </row>
    <row r="37" spans="1:2">
      <c r="A37" s="4" t="s">
        <v>264</v>
      </c>
      <c r="B37" s="6" t="n">
        <v>62458909</v>
      </c>
    </row>
    <row r="38" spans="1:2">
      <c r="A38" s="4" t="s">
        <v>265</v>
      </c>
      <c r="B38" s="6" t="n">
        <v>175767</v>
      </c>
    </row>
    <row r="39" spans="1:2">
      <c r="A39" s="4" t="s">
        <v>26</v>
      </c>
      <c r="B39" s="4" t="s">
        <v>35</v>
      </c>
    </row>
    <row r="40" spans="1:2">
      <c r="A40" s="4" t="s">
        <v>28</v>
      </c>
      <c r="B40" s="4" t="s">
        <v>35</v>
      </c>
    </row>
    <row r="41" spans="1:2">
      <c r="A41" s="4" t="s">
        <v>29</v>
      </c>
      <c r="B41" s="4" t="s">
        <v>35</v>
      </c>
    </row>
    <row r="42" spans="1:2">
      <c r="A42" s="4" t="s">
        <v>266</v>
      </c>
      <c r="B42" s="6" t="n">
        <v>4092476</v>
      </c>
    </row>
    <row r="43" spans="1:2">
      <c r="A43" s="4" t="s">
        <v>267</v>
      </c>
      <c r="B43" s="6" t="n">
        <v>658368</v>
      </c>
    </row>
    <row r="44" spans="1:2">
      <c r="A44" s="4" t="s">
        <v>268</v>
      </c>
      <c r="B44" s="6" t="n">
        <v>59961570</v>
      </c>
    </row>
    <row r="45" spans="1:2">
      <c r="A45" s="4" t="s">
        <v>269</v>
      </c>
      <c r="B45" s="4" t="s">
        <v>35</v>
      </c>
    </row>
    <row r="46" spans="1:2">
      <c r="A46" s="4" t="s">
        <v>43</v>
      </c>
      <c r="B46" s="4" t="s">
        <v>35</v>
      </c>
    </row>
    <row r="47" spans="1:2">
      <c r="A47" s="4" t="s">
        <v>45</v>
      </c>
      <c r="B47" s="4" t="s">
        <v>35</v>
      </c>
    </row>
    <row r="48" spans="1:2">
      <c r="A48" s="4" t="s">
        <v>270</v>
      </c>
      <c r="B48" s="6" t="n">
        <v>-9054070</v>
      </c>
    </row>
    <row r="49" spans="1:2">
      <c r="A49" s="4" t="s">
        <v>271</v>
      </c>
      <c r="B49" s="6" t="n">
        <v>-76552</v>
      </c>
    </row>
    <row r="50" spans="1:2">
      <c r="A50" s="4" t="s">
        <v>272</v>
      </c>
      <c r="B50" s="6" t="n">
        <v>55757559</v>
      </c>
    </row>
    <row r="51" spans="1:2">
      <c r="A51" s="4" t="s">
        <v>273</v>
      </c>
      <c r="B51" s="7" t="n">
        <v>6701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3</v>
      </c>
    </row>
    <row r="2" spans="1:3">
      <c r="A2" s="3" t="s">
        <v>66</v>
      </c>
    </row>
    <row r="3" spans="1:3">
      <c r="A3" s="4" t="s">
        <v>67</v>
      </c>
      <c r="B3" s="8" t="n">
        <v>0.001</v>
      </c>
      <c r="C3" s="8" t="n">
        <v>0.001</v>
      </c>
    </row>
    <row r="4" spans="1:3">
      <c r="A4" s="4" t="s">
        <v>68</v>
      </c>
      <c r="B4" s="6" t="n">
        <v>5000000</v>
      </c>
      <c r="C4" s="6" t="n">
        <v>5000000</v>
      </c>
    </row>
    <row r="5" spans="1:3">
      <c r="A5" s="4" t="s">
        <v>69</v>
      </c>
      <c r="B5" s="4" t="s">
        <v>35</v>
      </c>
      <c r="C5" s="4" t="s">
        <v>35</v>
      </c>
    </row>
    <row r="6" spans="1:3">
      <c r="A6" s="4" t="s">
        <v>70</v>
      </c>
      <c r="B6" s="4" t="s">
        <v>35</v>
      </c>
      <c r="C6" s="4" t="s">
        <v>35</v>
      </c>
    </row>
    <row r="7" spans="1:3">
      <c r="A7" s="4" t="s">
        <v>71</v>
      </c>
      <c r="B7" s="8" t="n">
        <v>0.001</v>
      </c>
      <c r="C7" s="8" t="n">
        <v>0.001</v>
      </c>
    </row>
    <row r="8" spans="1:3">
      <c r="A8" s="4" t="s">
        <v>72</v>
      </c>
      <c r="B8" s="6" t="n">
        <v>95000000</v>
      </c>
      <c r="C8" s="6" t="n">
        <v>95000000</v>
      </c>
    </row>
    <row r="9" spans="1:3">
      <c r="A9" s="4" t="s">
        <v>73</v>
      </c>
      <c r="B9" s="6" t="n">
        <v>4034394</v>
      </c>
      <c r="C9" s="6" t="n">
        <v>4034394</v>
      </c>
    </row>
    <row r="10" spans="1:3">
      <c r="A10" s="4" t="s">
        <v>74</v>
      </c>
      <c r="B10" s="6" t="n">
        <v>4034394</v>
      </c>
      <c r="C10" s="6" t="n">
        <v>403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76</v>
      </c>
      <c r="B1" s="2" t="s">
        <v>76</v>
      </c>
      <c r="D1" s="2" t="s">
        <v>1</v>
      </c>
    </row>
    <row r="2" spans="1:5">
      <c r="B2" s="2" t="s">
        <v>2</v>
      </c>
      <c r="C2" s="2" t="s">
        <v>77</v>
      </c>
      <c r="D2" s="2" t="s">
        <v>2</v>
      </c>
      <c r="E2" s="2" t="s">
        <v>77</v>
      </c>
    </row>
    <row r="3" spans="1:5">
      <c r="A3" s="3" t="s">
        <v>175</v>
      </c>
    </row>
    <row r="4" spans="1:5">
      <c r="A4" s="4" t="s">
        <v>79</v>
      </c>
      <c r="B4" s="4" t="s">
        <v>35</v>
      </c>
      <c r="C4" s="4" t="s">
        <v>35</v>
      </c>
      <c r="D4" s="7" t="n">
        <v>326988</v>
      </c>
      <c r="E4" s="4" t="s">
        <v>35</v>
      </c>
    </row>
    <row r="5" spans="1:5">
      <c r="A5" s="4" t="s">
        <v>80</v>
      </c>
      <c r="B5" s="4" t="s">
        <v>35</v>
      </c>
      <c r="C5" s="4" t="s">
        <v>35</v>
      </c>
      <c r="D5" s="4" t="s">
        <v>35</v>
      </c>
      <c r="E5" s="4" t="s">
        <v>35</v>
      </c>
    </row>
    <row r="6" spans="1:5">
      <c r="A6" s="4" t="s">
        <v>81</v>
      </c>
      <c r="B6" s="4" t="s">
        <v>35</v>
      </c>
      <c r="C6" s="4" t="s">
        <v>35</v>
      </c>
      <c r="D6" s="6" t="n">
        <v>326988</v>
      </c>
      <c r="E6" s="4" t="s">
        <v>35</v>
      </c>
    </row>
    <row r="7" spans="1:5">
      <c r="A7" s="4" t="s">
        <v>277</v>
      </c>
      <c r="B7" s="6" t="n">
        <v>411990</v>
      </c>
      <c r="C7" s="6" t="n">
        <v>574296</v>
      </c>
      <c r="D7" s="6" t="n">
        <v>945283</v>
      </c>
      <c r="E7" s="6" t="n">
        <v>1228101</v>
      </c>
    </row>
    <row r="8" spans="1:5">
      <c r="A8" s="4" t="s">
        <v>278</v>
      </c>
      <c r="B8" s="6" t="n">
        <v>-411990</v>
      </c>
      <c r="C8" s="6" t="n">
        <v>-574296</v>
      </c>
      <c r="D8" s="6" t="n">
        <v>-618295</v>
      </c>
      <c r="E8" s="6" t="n">
        <v>-1228101</v>
      </c>
    </row>
    <row r="9" spans="1:5">
      <c r="A9" s="4" t="s">
        <v>279</v>
      </c>
      <c r="B9" s="6" t="n">
        <v>-724334</v>
      </c>
      <c r="C9" s="6" t="n">
        <v>-1394682</v>
      </c>
      <c r="D9" s="6" t="n">
        <v>-1539137</v>
      </c>
      <c r="E9" s="6" t="n">
        <v>-2879728</v>
      </c>
    </row>
    <row r="10" spans="1:5">
      <c r="A10" s="4" t="s">
        <v>280</v>
      </c>
      <c r="B10" s="6" t="n">
        <v>5565026</v>
      </c>
      <c r="C10" s="6" t="n">
        <v>-1968978</v>
      </c>
      <c r="D10" s="6" t="n">
        <v>4543918</v>
      </c>
      <c r="E10" s="6" t="n">
        <v>-4107829</v>
      </c>
    </row>
    <row r="11" spans="1:5">
      <c r="A11" s="4" t="s">
        <v>281</v>
      </c>
      <c r="B11" s="6" t="n">
        <v>6701350</v>
      </c>
      <c r="C11" s="4" t="s">
        <v>35</v>
      </c>
      <c r="D11" s="6" t="n">
        <v>6701350</v>
      </c>
      <c r="E11" s="4" t="s">
        <v>35</v>
      </c>
    </row>
    <row r="12" spans="1:5">
      <c r="A12" s="4" t="s">
        <v>282</v>
      </c>
      <c r="B12" s="6" t="n">
        <v>5565026</v>
      </c>
      <c r="C12" s="6" t="n">
        <v>-1968978</v>
      </c>
      <c r="D12" s="6" t="n">
        <v>-1910641</v>
      </c>
      <c r="E12" s="6" t="n">
        <v>-3778940</v>
      </c>
    </row>
    <row r="13" spans="1:5">
      <c r="A13" s="4" t="s">
        <v>98</v>
      </c>
      <c r="B13" s="6" t="n">
        <v>-99078</v>
      </c>
      <c r="C13" s="6" t="n">
        <v>-193398</v>
      </c>
      <c r="D13" s="6" t="n">
        <v>-246791</v>
      </c>
      <c r="E13" s="6" t="n">
        <v>-328889</v>
      </c>
    </row>
    <row r="14" spans="1:5">
      <c r="A14" s="4" t="s">
        <v>99</v>
      </c>
      <c r="B14" s="7" t="n">
        <v>5664104</v>
      </c>
      <c r="C14" s="7" t="n">
        <v>-1775580</v>
      </c>
      <c r="D14" s="7" t="n">
        <v>4790709</v>
      </c>
      <c r="E14" s="7" t="n">
        <v>-37789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28"/>
    <col customWidth="1" max="3" min="3" width="28"/>
    <col customWidth="1" max="4" min="4" width="14"/>
  </cols>
  <sheetData>
    <row r="1" spans="1:4">
      <c r="A1" s="1" t="s">
        <v>283</v>
      </c>
      <c r="B1" s="2" t="s">
        <v>1</v>
      </c>
    </row>
    <row r="2" spans="1:4">
      <c r="B2" s="2" t="s">
        <v>284</v>
      </c>
      <c r="C2" s="2" t="s">
        <v>285</v>
      </c>
      <c r="D2" s="2" t="s">
        <v>250</v>
      </c>
    </row>
    <row r="3" spans="1:4">
      <c r="A3" s="3" t="s">
        <v>286</v>
      </c>
    </row>
    <row r="4" spans="1:4">
      <c r="A4" s="4" t="s">
        <v>287</v>
      </c>
      <c r="B4" s="4" t="s">
        <v>288</v>
      </c>
      <c r="C4" s="4" t="s">
        <v>288</v>
      </c>
    </row>
    <row r="5" spans="1:4">
      <c r="A5" s="4" t="s">
        <v>289</v>
      </c>
      <c r="B5" s="6" t="n">
        <v>3</v>
      </c>
      <c r="C5" s="6" t="n">
        <v>3</v>
      </c>
    </row>
    <row r="6" spans="1:4">
      <c r="A6" s="4" t="s">
        <v>257</v>
      </c>
    </row>
    <row r="7" spans="1:4">
      <c r="A7" s="3" t="s">
        <v>286</v>
      </c>
    </row>
    <row r="8" spans="1:4">
      <c r="A8" s="4" t="s">
        <v>258</v>
      </c>
      <c r="B8" s="4" t="s">
        <v>260</v>
      </c>
      <c r="C8" s="4" t="s">
        <v>260</v>
      </c>
      <c r="D8" s="4" t="s">
        <v>259</v>
      </c>
    </row>
    <row r="9" spans="1:4">
      <c r="A9" s="4" t="s">
        <v>261</v>
      </c>
    </row>
    <row r="10" spans="1:4">
      <c r="A10" s="3" t="s">
        <v>286</v>
      </c>
    </row>
    <row r="11" spans="1:4">
      <c r="A11" s="4" t="s">
        <v>258</v>
      </c>
      <c r="D11" s="4" t="s">
        <v>259</v>
      </c>
    </row>
    <row r="12" spans="1:4">
      <c r="A12" s="4" t="s">
        <v>290</v>
      </c>
      <c r="B12" s="12" t="n">
        <v>62.8</v>
      </c>
      <c r="C12" s="13" t="n">
        <v>410000000</v>
      </c>
    </row>
    <row r="13" spans="1:4">
      <c r="A13" s="4" t="s">
        <v>289</v>
      </c>
      <c r="B13" s="6" t="n">
        <v>2</v>
      </c>
      <c r="C13" s="6" t="n">
        <v>2</v>
      </c>
    </row>
    <row r="14" spans="1:4">
      <c r="A14" s="4" t="s">
        <v>291</v>
      </c>
    </row>
    <row r="15" spans="1:4">
      <c r="A15" s="3" t="s">
        <v>286</v>
      </c>
    </row>
    <row r="16" spans="1:4">
      <c r="A16" s="4" t="s">
        <v>292</v>
      </c>
      <c r="B16" s="7" t="n">
        <v>26</v>
      </c>
      <c r="C16" s="13" t="n">
        <v>169938192</v>
      </c>
    </row>
    <row r="17" spans="1:4">
      <c r="A17" s="4" t="s">
        <v>293</v>
      </c>
    </row>
    <row r="18" spans="1:4">
      <c r="A18" s="3" t="s">
        <v>286</v>
      </c>
    </row>
    <row r="19" spans="1:4">
      <c r="A19" s="4" t="s">
        <v>292</v>
      </c>
      <c r="B19" s="12" t="n">
        <v>36.8</v>
      </c>
      <c r="C19" s="13" t="n">
        <v>2400618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4</v>
      </c>
      <c r="B1" s="2" t="s">
        <v>2</v>
      </c>
      <c r="C1" s="2" t="s">
        <v>23</v>
      </c>
    </row>
    <row r="2" spans="1:3">
      <c r="A2" s="3" t="s">
        <v>233</v>
      </c>
    </row>
    <row r="3" spans="1:3">
      <c r="A3" s="4" t="s">
        <v>295</v>
      </c>
      <c r="B3" s="7" t="n">
        <v>3405568</v>
      </c>
      <c r="C3" s="7" t="n">
        <v>4921950</v>
      </c>
    </row>
    <row r="4" spans="1:3">
      <c r="A4" s="4" t="s">
        <v>296</v>
      </c>
      <c r="B4" s="6" t="n">
        <v>21073547</v>
      </c>
      <c r="C4" s="6" t="n">
        <v>18877396</v>
      </c>
    </row>
    <row r="5" spans="1:3">
      <c r="A5" s="4" t="s">
        <v>26</v>
      </c>
      <c r="B5" s="7" t="n">
        <v>24479115</v>
      </c>
      <c r="C5" s="7" t="n">
        <v>237993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97</v>
      </c>
      <c r="B1" s="2" t="s">
        <v>2</v>
      </c>
      <c r="C1" s="2" t="s">
        <v>23</v>
      </c>
    </row>
    <row r="2" spans="1:3">
      <c r="A2" s="3" t="s">
        <v>236</v>
      </c>
    </row>
    <row r="3" spans="1:3">
      <c r="A3" s="4" t="s">
        <v>298</v>
      </c>
      <c r="B3" s="7" t="n">
        <v>1357782</v>
      </c>
      <c r="C3" s="7" t="n">
        <v>1121952</v>
      </c>
    </row>
    <row r="4" spans="1:3">
      <c r="A4" s="4" t="s">
        <v>299</v>
      </c>
      <c r="B4" s="6" t="n">
        <v>-986712</v>
      </c>
      <c r="C4" s="6" t="n">
        <v>-1049210</v>
      </c>
    </row>
    <row r="5" spans="1:3">
      <c r="A5" s="4" t="s">
        <v>300</v>
      </c>
      <c r="B5" s="6" t="n">
        <v>371070</v>
      </c>
      <c r="C5" s="6" t="n">
        <v>72742</v>
      </c>
    </row>
    <row r="6" spans="1:3">
      <c r="A6" s="4" t="s">
        <v>301</v>
      </c>
    </row>
    <row r="7" spans="1:3">
      <c r="A7" s="3" t="s">
        <v>236</v>
      </c>
    </row>
    <row r="8" spans="1:3">
      <c r="A8" s="4" t="s">
        <v>298</v>
      </c>
      <c r="B8" s="6" t="n">
        <v>72355</v>
      </c>
      <c r="C8" s="6" t="n">
        <v>74057</v>
      </c>
    </row>
    <row r="9" spans="1:3">
      <c r="A9" s="4" t="s">
        <v>302</v>
      </c>
    </row>
    <row r="10" spans="1:3">
      <c r="A10" s="3" t="s">
        <v>236</v>
      </c>
    </row>
    <row r="11" spans="1:3">
      <c r="A11" s="4" t="s">
        <v>298</v>
      </c>
      <c r="B11" s="6" t="n">
        <v>43702</v>
      </c>
      <c r="C11" s="6" t="n">
        <v>44731</v>
      </c>
    </row>
    <row r="12" spans="1:3">
      <c r="A12" s="4" t="s">
        <v>303</v>
      </c>
    </row>
    <row r="13" spans="1:3">
      <c r="A13" s="3" t="s">
        <v>236</v>
      </c>
    </row>
    <row r="14" spans="1:3">
      <c r="A14" s="4" t="s">
        <v>298</v>
      </c>
      <c r="B14" s="6" t="n">
        <v>156088</v>
      </c>
      <c r="C14" s="6" t="n">
        <v>32354</v>
      </c>
    </row>
    <row r="15" spans="1:3">
      <c r="A15" s="4" t="s">
        <v>304</v>
      </c>
    </row>
    <row r="16" spans="1:3">
      <c r="A16" s="3" t="s">
        <v>236</v>
      </c>
    </row>
    <row r="17" spans="1:3">
      <c r="A17" s="4" t="s">
        <v>298</v>
      </c>
      <c r="B17" s="7" t="n">
        <v>1085637</v>
      </c>
      <c r="C17" s="7" t="n">
        <v>9708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76</v>
      </c>
      <c r="D1" s="2" t="s">
        <v>1</v>
      </c>
    </row>
    <row r="2" spans="1:5">
      <c r="B2" s="2" t="s">
        <v>2</v>
      </c>
      <c r="C2" s="2" t="s">
        <v>77</v>
      </c>
      <c r="D2" s="2" t="s">
        <v>2</v>
      </c>
      <c r="E2" s="2" t="s">
        <v>77</v>
      </c>
    </row>
    <row r="3" spans="1:5">
      <c r="A3" s="3" t="s">
        <v>306</v>
      </c>
    </row>
    <row r="4" spans="1:5">
      <c r="A4" s="4" t="s">
        <v>307</v>
      </c>
      <c r="B4" s="7" t="n">
        <v>26488</v>
      </c>
      <c r="C4" s="7" t="n">
        <v>13105</v>
      </c>
      <c r="D4" s="7" t="n">
        <v>35721</v>
      </c>
      <c r="E4" s="7" t="n">
        <v>38111</v>
      </c>
    </row>
    <row r="5" spans="1:5">
      <c r="A5" s="4" t="s">
        <v>308</v>
      </c>
      <c r="B5" s="7" t="n">
        <v>347737</v>
      </c>
      <c r="C5" s="7" t="n">
        <v>567392</v>
      </c>
      <c r="D5" s="7" t="n">
        <v>869103</v>
      </c>
      <c r="E5" s="7" t="n">
        <v>11322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09</v>
      </c>
      <c r="B1" s="2" t="s">
        <v>310</v>
      </c>
      <c r="C1" s="2" t="s">
        <v>76</v>
      </c>
      <c r="D1" s="2" t="s">
        <v>1</v>
      </c>
    </row>
    <row r="2" spans="1:5">
      <c r="B2" s="2" t="s">
        <v>311</v>
      </c>
      <c r="C2" s="2" t="s">
        <v>77</v>
      </c>
      <c r="D2" s="2" t="s">
        <v>2</v>
      </c>
      <c r="E2" s="2" t="s">
        <v>77</v>
      </c>
    </row>
    <row r="3" spans="1:5">
      <c r="A3" s="3" t="s">
        <v>312</v>
      </c>
    </row>
    <row r="4" spans="1:5">
      <c r="A4" s="4" t="s">
        <v>313</v>
      </c>
      <c r="B4" s="7" t="n">
        <v>375990</v>
      </c>
      <c r="C4" s="7" t="n">
        <v>2744941</v>
      </c>
      <c r="D4" s="7" t="n">
        <v>1378878</v>
      </c>
      <c r="E4" s="7" t="n">
        <v>4540101</v>
      </c>
    </row>
    <row r="5" spans="1:5">
      <c r="A5" s="4" t="s">
        <v>81</v>
      </c>
      <c r="B5" s="6" t="n">
        <v>333957</v>
      </c>
      <c r="C5" s="6" t="n">
        <v>579608</v>
      </c>
      <c r="D5" s="6" t="n">
        <v>1102205</v>
      </c>
      <c r="E5" s="6" t="n">
        <v>1156295</v>
      </c>
    </row>
    <row r="6" spans="1:5">
      <c r="A6" s="4" t="s">
        <v>314</v>
      </c>
      <c r="B6" s="6" t="n">
        <v>-340895</v>
      </c>
      <c r="C6" s="6" t="n">
        <v>-505533</v>
      </c>
      <c r="D6" s="6" t="n">
        <v>-667958</v>
      </c>
      <c r="E6" s="6" t="n">
        <v>-1240010</v>
      </c>
    </row>
    <row r="7" spans="1:5">
      <c r="A7" s="4" t="s">
        <v>315</v>
      </c>
      <c r="B7" s="6" t="n">
        <v>-136358</v>
      </c>
      <c r="C7" s="6" t="n">
        <v>-202213</v>
      </c>
      <c r="D7" s="6" t="n">
        <v>-267183</v>
      </c>
      <c r="E7" s="6" t="n">
        <v>-496004</v>
      </c>
    </row>
    <row r="8" spans="1:5">
      <c r="A8" s="4" t="s">
        <v>316</v>
      </c>
      <c r="B8" s="6" t="n">
        <v>136358</v>
      </c>
      <c r="C8" s="4" t="s">
        <v>35</v>
      </c>
      <c r="D8" s="6" t="n">
        <v>267183</v>
      </c>
      <c r="E8" s="4" t="s">
        <v>35</v>
      </c>
    </row>
    <row r="9" spans="1:5">
      <c r="A9" s="4" t="s">
        <v>317</v>
      </c>
      <c r="B9" s="4" t="s">
        <v>35</v>
      </c>
      <c r="C9" s="7" t="n">
        <v>202213</v>
      </c>
      <c r="D9" s="4" t="s">
        <v>35</v>
      </c>
      <c r="E9" s="7" t="n">
        <v>-496004</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18</v>
      </c>
      <c r="B1" s="2" t="s">
        <v>311</v>
      </c>
      <c r="C1" s="2" t="s">
        <v>23</v>
      </c>
    </row>
    <row r="2" spans="1:3">
      <c r="A2" s="3" t="s">
        <v>319</v>
      </c>
    </row>
    <row r="3" spans="1:3">
      <c r="A3" s="4" t="s">
        <v>320</v>
      </c>
      <c r="B3" s="7" t="n">
        <v>537738</v>
      </c>
      <c r="C3" s="7" t="n">
        <v>629912</v>
      </c>
    </row>
    <row r="4" spans="1:3">
      <c r="A4" s="4" t="s">
        <v>321</v>
      </c>
      <c r="B4" s="6" t="n">
        <v>775716</v>
      </c>
      <c r="C4" s="6" t="n">
        <v>860671</v>
      </c>
    </row>
    <row r="5" spans="1:3">
      <c r="A5" s="4" t="s">
        <v>37</v>
      </c>
      <c r="B5" s="6" t="n">
        <v>1313454</v>
      </c>
      <c r="C5" s="6" t="n">
        <v>1490583</v>
      </c>
    </row>
    <row r="6" spans="1:3">
      <c r="A6" s="4" t="s">
        <v>322</v>
      </c>
      <c r="B6" s="6" t="n">
        <v>4245268</v>
      </c>
      <c r="C6" s="6" t="n">
        <v>3792402</v>
      </c>
    </row>
    <row r="7" spans="1:3">
      <c r="A7" s="4" t="s">
        <v>323</v>
      </c>
      <c r="B7" s="6" t="n">
        <v>-2931814</v>
      </c>
      <c r="C7" s="6" t="n">
        <v>-2301819</v>
      </c>
    </row>
    <row r="8" spans="1:3">
      <c r="A8" s="4" t="s">
        <v>324</v>
      </c>
      <c r="B8" s="7" t="n">
        <v>1313454</v>
      </c>
      <c r="C8" s="7" t="n">
        <v>14905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r="A1" s="1" t="s">
        <v>325</v>
      </c>
      <c r="B1" s="2" t="s">
        <v>1</v>
      </c>
    </row>
    <row r="2" spans="1:4">
      <c r="B2" s="2" t="s">
        <v>2</v>
      </c>
      <c r="C2" s="2" t="s">
        <v>311</v>
      </c>
      <c r="D2" s="2" t="s">
        <v>23</v>
      </c>
    </row>
    <row r="3" spans="1:4">
      <c r="A3" s="3" t="s">
        <v>326</v>
      </c>
    </row>
    <row r="4" spans="1:4">
      <c r="A4" s="4" t="s">
        <v>327</v>
      </c>
      <c r="C4" s="7" t="n">
        <v>0</v>
      </c>
      <c r="D4" s="7" t="n">
        <v>0</v>
      </c>
    </row>
    <row r="5" spans="1:4">
      <c r="A5" s="4" t="s">
        <v>328</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r="A1" s="1" t="s">
        <v>329</v>
      </c>
      <c r="B1" s="2" t="s">
        <v>249</v>
      </c>
    </row>
    <row r="2" spans="1:7">
      <c r="B2" s="2" t="s">
        <v>330</v>
      </c>
      <c r="C2" s="2" t="s">
        <v>331</v>
      </c>
      <c r="D2" s="2" t="s">
        <v>112</v>
      </c>
      <c r="E2" s="2" t="s">
        <v>332</v>
      </c>
      <c r="F2" s="2" t="s">
        <v>333</v>
      </c>
      <c r="G2" s="2" t="s">
        <v>334</v>
      </c>
    </row>
    <row r="3" spans="1:7">
      <c r="A3" s="3" t="s">
        <v>335</v>
      </c>
    </row>
    <row r="4" spans="1:7">
      <c r="A4" s="4" t="s">
        <v>39</v>
      </c>
      <c r="D4" s="4" t="s">
        <v>35</v>
      </c>
      <c r="F4" s="7" t="n">
        <v>2131009</v>
      </c>
    </row>
    <row r="5" spans="1:7">
      <c r="A5" s="4" t="s">
        <v>336</v>
      </c>
    </row>
    <row r="6" spans="1:7">
      <c r="A6" s="3" t="s">
        <v>335</v>
      </c>
    </row>
    <row r="7" spans="1:7">
      <c r="A7" s="4" t="s">
        <v>39</v>
      </c>
      <c r="B7" s="7" t="n">
        <v>2257880</v>
      </c>
      <c r="C7" s="7" t="n">
        <v>2257880</v>
      </c>
      <c r="E7" s="13" t="n">
        <v>15000000</v>
      </c>
      <c r="G7" s="13" t="n">
        <v>15000000</v>
      </c>
    </row>
    <row r="8" spans="1:7">
      <c r="A8" s="4" t="s">
        <v>337</v>
      </c>
      <c r="B8" s="4" t="s">
        <v>338</v>
      </c>
      <c r="C8" s="4" t="s">
        <v>339</v>
      </c>
      <c r="E8" s="4" t="s">
        <v>338</v>
      </c>
      <c r="G8" s="4" t="s">
        <v>339</v>
      </c>
    </row>
    <row r="9" spans="1:7">
      <c r="A9" s="4" t="s">
        <v>340</v>
      </c>
      <c r="B9" s="4" t="s">
        <v>341</v>
      </c>
      <c r="C9" s="4" t="s">
        <v>341</v>
      </c>
    </row>
    <row r="10" spans="1:7">
      <c r="A10" s="4" t="s">
        <v>342</v>
      </c>
      <c r="B10" s="14" t="n">
        <v>2016</v>
      </c>
      <c r="C10" s="14" t="n">
        <v>2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343</v>
      </c>
      <c r="B1" s="2" t="s">
        <v>249</v>
      </c>
      <c r="G1" s="2" t="s">
        <v>76</v>
      </c>
      <c r="I1" s="2" t="s">
        <v>1</v>
      </c>
      <c r="K1" s="2" t="s">
        <v>344</v>
      </c>
      <c r="R1" t="n"/>
    </row>
    <row r="2" spans="1:19">
      <c r="B2" s="2" t="s">
        <v>345</v>
      </c>
      <c r="C2" s="2" t="s">
        <v>346</v>
      </c>
      <c r="D2" s="2" t="s">
        <v>347</v>
      </c>
      <c r="E2" s="2" t="s">
        <v>348</v>
      </c>
      <c r="F2" s="2" t="s">
        <v>349</v>
      </c>
      <c r="G2" s="2" t="s">
        <v>2</v>
      </c>
      <c r="H2" s="2" t="s">
        <v>348</v>
      </c>
      <c r="I2" s="2" t="s">
        <v>112</v>
      </c>
      <c r="J2" s="2" t="s">
        <v>348</v>
      </c>
      <c r="K2" s="2" t="s">
        <v>333</v>
      </c>
      <c r="L2" s="2" t="s">
        <v>350</v>
      </c>
      <c r="M2" s="2" t="s">
        <v>351</v>
      </c>
      <c r="N2" s="2" t="s">
        <v>352</v>
      </c>
      <c r="O2" s="2" t="s">
        <v>353</v>
      </c>
      <c r="P2" s="2" t="s">
        <v>354</v>
      </c>
      <c r="Q2" s="2" t="s">
        <v>355</v>
      </c>
      <c r="R2" s="2" t="s">
        <v>356</v>
      </c>
      <c r="S2" s="2" t="s">
        <v>357</v>
      </c>
    </row>
    <row r="3" spans="1:19">
      <c r="A3" s="3" t="s">
        <v>358</v>
      </c>
    </row>
    <row r="4" spans="1:19">
      <c r="A4" s="4" t="s">
        <v>359</v>
      </c>
      <c r="G4" s="4" t="s">
        <v>360</v>
      </c>
      <c r="H4" s="4" t="s">
        <v>361</v>
      </c>
      <c r="I4" s="4" t="s">
        <v>362</v>
      </c>
      <c r="J4" s="4" t="s">
        <v>363</v>
      </c>
    </row>
    <row r="5" spans="1:19">
      <c r="A5" s="4" t="s">
        <v>364</v>
      </c>
      <c r="I5" s="4" t="s">
        <v>288</v>
      </c>
    </row>
    <row r="6" spans="1:19">
      <c r="A6" s="4" t="s">
        <v>365</v>
      </c>
      <c r="I6" s="4" t="s">
        <v>366</v>
      </c>
    </row>
    <row r="7" spans="1:19">
      <c r="A7" s="4" t="s">
        <v>367</v>
      </c>
    </row>
    <row r="8" spans="1:19">
      <c r="A8" s="3" t="s">
        <v>358</v>
      </c>
    </row>
    <row r="9" spans="1:19">
      <c r="A9" s="4" t="s">
        <v>368</v>
      </c>
      <c r="R9" s="7" t="n">
        <v>10536773</v>
      </c>
      <c r="S9" s="13" t="n">
        <v>70000000</v>
      </c>
    </row>
    <row r="10" spans="1:19">
      <c r="A10" s="4" t="s">
        <v>359</v>
      </c>
      <c r="J10" s="4" t="s">
        <v>369</v>
      </c>
    </row>
    <row r="11" spans="1:19">
      <c r="A11" s="4" t="s">
        <v>370</v>
      </c>
      <c r="I11" s="4" t="s">
        <v>371</v>
      </c>
    </row>
    <row r="12" spans="1:19">
      <c r="A12" s="4" t="s">
        <v>372</v>
      </c>
      <c r="K12" s="7" t="n">
        <v>6613276</v>
      </c>
    </row>
    <row r="13" spans="1:19">
      <c r="A13" s="4" t="s">
        <v>373</v>
      </c>
      <c r="I13" s="4" t="s">
        <v>374</v>
      </c>
    </row>
    <row r="14" spans="1:19">
      <c r="A14" s="4" t="s">
        <v>375</v>
      </c>
    </row>
    <row r="15" spans="1:19">
      <c r="A15" s="3" t="s">
        <v>358</v>
      </c>
    </row>
    <row r="16" spans="1:19">
      <c r="A16" s="4" t="s">
        <v>368</v>
      </c>
      <c r="C16" s="7" t="n">
        <v>72252160</v>
      </c>
      <c r="N16" s="13" t="n">
        <v>480000000</v>
      </c>
    </row>
    <row r="17" spans="1:19">
      <c r="A17" s="4" t="s">
        <v>372</v>
      </c>
      <c r="I17" s="7" t="n">
        <v>33883278</v>
      </c>
      <c r="K17" s="6" t="n">
        <v>33531505</v>
      </c>
    </row>
    <row r="18" spans="1:19">
      <c r="A18" s="4" t="s">
        <v>373</v>
      </c>
      <c r="I18" s="4" t="s">
        <v>376</v>
      </c>
    </row>
    <row r="19" spans="1:19">
      <c r="A19" s="4" t="s">
        <v>377</v>
      </c>
      <c r="I19" s="4" t="s">
        <v>378</v>
      </c>
    </row>
    <row r="20" spans="1:19">
      <c r="A20" s="4" t="s">
        <v>379</v>
      </c>
    </row>
    <row r="21" spans="1:19">
      <c r="A21" s="3" t="s">
        <v>358</v>
      </c>
    </row>
    <row r="22" spans="1:19">
      <c r="A22" s="4" t="s">
        <v>359</v>
      </c>
      <c r="C22" s="4" t="s">
        <v>380</v>
      </c>
    </row>
    <row r="23" spans="1:19">
      <c r="A23" s="4" t="s">
        <v>381</v>
      </c>
    </row>
    <row r="24" spans="1:19">
      <c r="A24" s="3" t="s">
        <v>358</v>
      </c>
    </row>
    <row r="25" spans="1:19">
      <c r="A25" s="4" t="s">
        <v>359</v>
      </c>
      <c r="C25" s="4" t="s">
        <v>382</v>
      </c>
    </row>
    <row r="26" spans="1:19">
      <c r="A26" s="4" t="s">
        <v>383</v>
      </c>
    </row>
    <row r="27" spans="1:19">
      <c r="A27" s="3" t="s">
        <v>358</v>
      </c>
    </row>
    <row r="28" spans="1:19">
      <c r="A28" s="4" t="s">
        <v>368</v>
      </c>
      <c r="K28" s="6" t="n">
        <v>18063040</v>
      </c>
      <c r="L28" s="13" t="n">
        <v>120000000</v>
      </c>
    </row>
    <row r="29" spans="1:19">
      <c r="A29" s="4" t="s">
        <v>372</v>
      </c>
      <c r="I29" s="7" t="n">
        <v>13335131</v>
      </c>
      <c r="K29" s="7" t="n">
        <v>8091241</v>
      </c>
    </row>
    <row r="30" spans="1:19">
      <c r="A30" s="4" t="s">
        <v>373</v>
      </c>
      <c r="I30" s="4" t="s">
        <v>384</v>
      </c>
    </row>
    <row r="31" spans="1:19">
      <c r="A31" s="4" t="s">
        <v>377</v>
      </c>
      <c r="I31" s="4" t="s">
        <v>385</v>
      </c>
    </row>
    <row r="32" spans="1:19">
      <c r="A32" s="4" t="s">
        <v>386</v>
      </c>
    </row>
    <row r="33" spans="1:19">
      <c r="A33" s="3" t="s">
        <v>358</v>
      </c>
    </row>
    <row r="34" spans="1:19">
      <c r="A34" s="4" t="s">
        <v>359</v>
      </c>
      <c r="K34" s="4" t="s">
        <v>387</v>
      </c>
    </row>
    <row r="35" spans="1:19">
      <c r="A35" s="4" t="s">
        <v>388</v>
      </c>
    </row>
    <row r="36" spans="1:19">
      <c r="A36" s="3" t="s">
        <v>358</v>
      </c>
    </row>
    <row r="37" spans="1:19">
      <c r="A37" s="4" t="s">
        <v>359</v>
      </c>
      <c r="K37" s="4" t="s">
        <v>389</v>
      </c>
    </row>
    <row r="38" spans="1:19">
      <c r="A38" s="4" t="s">
        <v>390</v>
      </c>
    </row>
    <row r="39" spans="1:19">
      <c r="A39" s="3" t="s">
        <v>358</v>
      </c>
    </row>
    <row r="40" spans="1:19">
      <c r="A40" s="4" t="s">
        <v>368</v>
      </c>
      <c r="D40" s="7" t="n">
        <v>27094560</v>
      </c>
      <c r="O40" s="13" t="n">
        <v>180000000</v>
      </c>
    </row>
    <row r="41" spans="1:19">
      <c r="A41" s="4" t="s">
        <v>370</v>
      </c>
      <c r="I41" s="4" t="s">
        <v>371</v>
      </c>
    </row>
    <row r="42" spans="1:19">
      <c r="A42" s="4" t="s">
        <v>372</v>
      </c>
      <c r="I42" s="7" t="n">
        <v>2585351</v>
      </c>
      <c r="K42" s="7" t="n">
        <v>8374161</v>
      </c>
    </row>
    <row r="43" spans="1:19">
      <c r="A43" s="4" t="s">
        <v>373</v>
      </c>
      <c r="I43" s="4" t="s">
        <v>391</v>
      </c>
    </row>
    <row r="44" spans="1:19">
      <c r="A44" s="4" t="s">
        <v>377</v>
      </c>
      <c r="I44" s="4" t="s">
        <v>392</v>
      </c>
    </row>
    <row r="45" spans="1:19">
      <c r="A45" s="4" t="s">
        <v>393</v>
      </c>
    </row>
    <row r="46" spans="1:19">
      <c r="A46" s="3" t="s">
        <v>358</v>
      </c>
    </row>
    <row r="47" spans="1:19">
      <c r="A47" s="4" t="s">
        <v>359</v>
      </c>
      <c r="D47" s="4" t="s">
        <v>394</v>
      </c>
    </row>
    <row r="48" spans="1:19">
      <c r="A48" s="4" t="s">
        <v>395</v>
      </c>
    </row>
    <row r="49" spans="1:19">
      <c r="A49" s="3" t="s">
        <v>358</v>
      </c>
    </row>
    <row r="50" spans="1:19">
      <c r="A50" s="4" t="s">
        <v>359</v>
      </c>
      <c r="D50" s="4" t="s">
        <v>396</v>
      </c>
    </row>
    <row r="51" spans="1:19">
      <c r="A51" s="4" t="s">
        <v>397</v>
      </c>
    </row>
    <row r="52" spans="1:19">
      <c r="A52" s="3" t="s">
        <v>358</v>
      </c>
    </row>
    <row r="53" spans="1:19">
      <c r="A53" s="4" t="s">
        <v>368</v>
      </c>
      <c r="E53" s="7" t="n">
        <v>15052533</v>
      </c>
      <c r="H53" s="7" t="n">
        <v>15052533</v>
      </c>
      <c r="J53" s="7" t="n">
        <v>15052533</v>
      </c>
      <c r="P53" s="13" t="n">
        <v>100000000</v>
      </c>
    </row>
    <row r="54" spans="1:19">
      <c r="A54" s="4" t="s">
        <v>370</v>
      </c>
      <c r="I54" s="4" t="s">
        <v>398</v>
      </c>
    </row>
    <row r="55" spans="1:19">
      <c r="A55" s="4" t="s">
        <v>372</v>
      </c>
      <c r="I55" s="7" t="n">
        <v>3646679</v>
      </c>
      <c r="K55" s="6" t="n">
        <v>5431703</v>
      </c>
    </row>
    <row r="56" spans="1:19">
      <c r="A56" s="4" t="s">
        <v>373</v>
      </c>
      <c r="I56" s="4" t="s">
        <v>399</v>
      </c>
    </row>
    <row r="57" spans="1:19">
      <c r="A57" s="4" t="s">
        <v>377</v>
      </c>
      <c r="I57" s="4" t="s">
        <v>400</v>
      </c>
    </row>
    <row r="58" spans="1:19">
      <c r="A58" s="4" t="s">
        <v>401</v>
      </c>
    </row>
    <row r="59" spans="1:19">
      <c r="A59" s="3" t="s">
        <v>358</v>
      </c>
    </row>
    <row r="60" spans="1:19">
      <c r="A60" s="4" t="s">
        <v>359</v>
      </c>
      <c r="E60" s="4" t="s">
        <v>402</v>
      </c>
    </row>
    <row r="61" spans="1:19">
      <c r="A61" s="4" t="s">
        <v>403</v>
      </c>
    </row>
    <row r="62" spans="1:19">
      <c r="A62" s="3" t="s">
        <v>358</v>
      </c>
    </row>
    <row r="63" spans="1:19">
      <c r="A63" s="4" t="s">
        <v>359</v>
      </c>
      <c r="E63" s="4" t="s">
        <v>404</v>
      </c>
    </row>
    <row r="64" spans="1:19">
      <c r="A64" s="4" t="s">
        <v>405</v>
      </c>
    </row>
    <row r="65" spans="1:19">
      <c r="A65" s="3" t="s">
        <v>358</v>
      </c>
    </row>
    <row r="66" spans="1:19">
      <c r="A66" s="4" t="s">
        <v>368</v>
      </c>
      <c r="F66" s="7" t="n">
        <v>12042027</v>
      </c>
      <c r="Q66" s="13" t="n">
        <v>80000000</v>
      </c>
    </row>
    <row r="67" spans="1:19">
      <c r="A67" s="4" t="s">
        <v>372</v>
      </c>
      <c r="I67" s="7" t="n">
        <v>474928</v>
      </c>
      <c r="K67" s="6" t="n">
        <v>6248270</v>
      </c>
    </row>
    <row r="68" spans="1:19">
      <c r="A68" s="4" t="s">
        <v>373</v>
      </c>
      <c r="I68" s="4" t="s">
        <v>406</v>
      </c>
    </row>
    <row r="69" spans="1:19">
      <c r="A69" s="4" t="s">
        <v>377</v>
      </c>
      <c r="I69" s="4" t="s">
        <v>407</v>
      </c>
    </row>
    <row r="70" spans="1:19">
      <c r="A70" s="4" t="s">
        <v>408</v>
      </c>
    </row>
    <row r="71" spans="1:19">
      <c r="A71" s="3" t="s">
        <v>358</v>
      </c>
    </row>
    <row r="72" spans="1:19">
      <c r="A72" s="4" t="s">
        <v>359</v>
      </c>
      <c r="F72" s="4" t="s">
        <v>409</v>
      </c>
    </row>
    <row r="73" spans="1:19">
      <c r="A73" s="4" t="s">
        <v>410</v>
      </c>
    </row>
    <row r="74" spans="1:19">
      <c r="A74" s="3" t="s">
        <v>358</v>
      </c>
    </row>
    <row r="75" spans="1:19">
      <c r="A75" s="4" t="s">
        <v>359</v>
      </c>
      <c r="F75" s="4" t="s">
        <v>411</v>
      </c>
    </row>
    <row r="76" spans="1:19">
      <c r="A76" s="4" t="s">
        <v>412</v>
      </c>
    </row>
    <row r="77" spans="1:19">
      <c r="A77" s="3" t="s">
        <v>358</v>
      </c>
    </row>
    <row r="78" spans="1:19">
      <c r="A78" s="4" t="s">
        <v>368</v>
      </c>
      <c r="B78" s="7" t="n">
        <v>7526267</v>
      </c>
      <c r="M78" s="13" t="n">
        <v>50000000</v>
      </c>
    </row>
    <row r="79" spans="1:19">
      <c r="A79" s="4" t="s">
        <v>372</v>
      </c>
      <c r="I79" s="7" t="n">
        <v>6735516</v>
      </c>
      <c r="K79" s="7" t="n">
        <v>4714023</v>
      </c>
    </row>
    <row r="80" spans="1:19">
      <c r="A80" s="4" t="s">
        <v>373</v>
      </c>
      <c r="I80" s="4" t="s">
        <v>413</v>
      </c>
    </row>
    <row r="81" spans="1:19">
      <c r="A81" s="4" t="s">
        <v>377</v>
      </c>
      <c r="I81" s="4" t="s">
        <v>414</v>
      </c>
    </row>
    <row r="82" spans="1:19">
      <c r="A82" s="4" t="s">
        <v>415</v>
      </c>
    </row>
    <row r="83" spans="1:19">
      <c r="A83" s="3" t="s">
        <v>358</v>
      </c>
    </row>
    <row r="84" spans="1:19">
      <c r="A84" s="4" t="s">
        <v>359</v>
      </c>
      <c r="B84" s="4" t="s">
        <v>396</v>
      </c>
    </row>
    <row r="85" spans="1:19">
      <c r="A85" s="4" t="s">
        <v>416</v>
      </c>
    </row>
    <row r="86" spans="1:19">
      <c r="A86" s="3" t="s">
        <v>358</v>
      </c>
    </row>
    <row r="87" spans="1:19">
      <c r="A87" s="4" t="s">
        <v>359</v>
      </c>
      <c r="B87" s="4" t="s">
        <v>417</v>
      </c>
    </row>
  </sheetData>
  <mergeCells count="5">
    <mergeCell ref="A1:A2"/>
    <mergeCell ref="B1:F1"/>
    <mergeCell ref="G1:H1"/>
    <mergeCell ref="I1:J1"/>
    <mergeCell ref="R1:S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3819385</v>
      </c>
      <c r="C4" s="7" t="n">
        <v>93688413</v>
      </c>
      <c r="D4" s="7" t="n">
        <v>230883403</v>
      </c>
      <c r="E4" s="7" t="n">
        <v>181038575</v>
      </c>
    </row>
    <row r="5" spans="1:5">
      <c r="A5" s="4" t="s">
        <v>80</v>
      </c>
      <c r="B5" s="6" t="n">
        <v>93173641</v>
      </c>
      <c r="C5" s="6" t="n">
        <v>92856032</v>
      </c>
      <c r="D5" s="6" t="n">
        <v>229286547</v>
      </c>
      <c r="E5" s="6" t="n">
        <v>179724352</v>
      </c>
    </row>
    <row r="6" spans="1:5">
      <c r="A6" s="4" t="s">
        <v>81</v>
      </c>
      <c r="B6" s="6" t="n">
        <v>645744</v>
      </c>
      <c r="C6" s="6" t="n">
        <v>832381</v>
      </c>
      <c r="D6" s="6" t="n">
        <v>1596856</v>
      </c>
      <c r="E6" s="6" t="n">
        <v>1314223</v>
      </c>
    </row>
    <row r="7" spans="1:5">
      <c r="A7" s="3" t="s">
        <v>82</v>
      </c>
    </row>
    <row r="8" spans="1:5">
      <c r="A8" s="4" t="s">
        <v>83</v>
      </c>
      <c r="B8" s="6" t="n">
        <v>168224</v>
      </c>
      <c r="C8" s="6" t="n">
        <v>187231</v>
      </c>
      <c r="D8" s="6" t="n">
        <v>352305</v>
      </c>
      <c r="E8" s="6" t="n">
        <v>361529</v>
      </c>
    </row>
    <row r="9" spans="1:5">
      <c r="A9" s="4" t="s">
        <v>84</v>
      </c>
      <c r="B9" s="6" t="n">
        <v>426480</v>
      </c>
      <c r="C9" s="6" t="n">
        <v>368995</v>
      </c>
      <c r="D9" s="6" t="n">
        <v>913676</v>
      </c>
      <c r="E9" s="6" t="n">
        <v>791955</v>
      </c>
    </row>
    <row r="10" spans="1:5">
      <c r="A10" s="4" t="s">
        <v>85</v>
      </c>
      <c r="B10" s="6" t="n">
        <v>594704</v>
      </c>
      <c r="C10" s="6" t="n">
        <v>556226</v>
      </c>
      <c r="D10" s="6" t="n">
        <v>1265981</v>
      </c>
      <c r="E10" s="6" t="n">
        <v>1153484</v>
      </c>
    </row>
    <row r="11" spans="1:5">
      <c r="A11" s="4" t="s">
        <v>86</v>
      </c>
      <c r="B11" s="6" t="n">
        <v>51040</v>
      </c>
      <c r="C11" s="6" t="n">
        <v>276155</v>
      </c>
      <c r="D11" s="6" t="n">
        <v>330875</v>
      </c>
      <c r="E11" s="6" t="n">
        <v>160739</v>
      </c>
    </row>
    <row r="12" spans="1:5">
      <c r="A12" s="3" t="s">
        <v>87</v>
      </c>
    </row>
    <row r="13" spans="1:5">
      <c r="A13" s="4" t="s">
        <v>88</v>
      </c>
      <c r="B13" s="6" t="n">
        <v>18113</v>
      </c>
      <c r="C13" s="6" t="n">
        <v>30118</v>
      </c>
      <c r="D13" s="6" t="n">
        <v>214463</v>
      </c>
      <c r="E13" s="6" t="n">
        <v>114368</v>
      </c>
    </row>
    <row r="14" spans="1:5">
      <c r="A14" s="4" t="s">
        <v>89</v>
      </c>
      <c r="B14" s="6" t="n">
        <v>-526993</v>
      </c>
      <c r="C14" s="6" t="n">
        <v>-701309</v>
      </c>
      <c r="D14" s="6" t="n">
        <v>-1129032</v>
      </c>
      <c r="E14" s="6" t="n">
        <v>-1428233</v>
      </c>
    </row>
    <row r="15" spans="1:5">
      <c r="A15" s="4" t="s">
        <v>90</v>
      </c>
      <c r="B15" s="4" t="s">
        <v>35</v>
      </c>
      <c r="C15" s="6" t="n">
        <v>-8254</v>
      </c>
      <c r="D15" s="6" t="n">
        <v>2707</v>
      </c>
      <c r="E15" s="6" t="n">
        <v>-8254</v>
      </c>
    </row>
    <row r="16" spans="1:5">
      <c r="A16" s="4" t="s">
        <v>91</v>
      </c>
      <c r="B16" s="6" t="n">
        <v>1886</v>
      </c>
      <c r="C16" s="6" t="n">
        <v>162</v>
      </c>
      <c r="D16" s="6" t="n">
        <v>3455</v>
      </c>
      <c r="E16" s="6" t="n">
        <v>162</v>
      </c>
    </row>
    <row r="17" spans="1:5">
      <c r="A17" s="4" t="s">
        <v>92</v>
      </c>
      <c r="B17" s="6" t="n">
        <v>-506994</v>
      </c>
      <c r="C17" s="6" t="n">
        <v>-679283</v>
      </c>
      <c r="D17" s="6" t="n">
        <v>-908407</v>
      </c>
      <c r="E17" s="6" t="n">
        <v>-1321957</v>
      </c>
    </row>
    <row r="18" spans="1:5">
      <c r="A18" s="4" t="s">
        <v>93</v>
      </c>
      <c r="B18" s="6" t="n">
        <v>-455954</v>
      </c>
      <c r="C18" s="6" t="n">
        <v>-403128</v>
      </c>
      <c r="D18" s="6" t="n">
        <v>-577532</v>
      </c>
      <c r="E18" s="6" t="n">
        <v>-1161218</v>
      </c>
    </row>
    <row r="19" spans="1:5">
      <c r="A19" s="4" t="s">
        <v>94</v>
      </c>
      <c r="B19" s="6" t="n">
        <v>21768</v>
      </c>
      <c r="C19" s="6" t="n">
        <v>67209</v>
      </c>
      <c r="D19" s="6" t="n">
        <v>87737</v>
      </c>
      <c r="E19" s="6" t="n">
        <v>-27377</v>
      </c>
    </row>
    <row r="20" spans="1:5">
      <c r="A20" s="4" t="s">
        <v>95</v>
      </c>
      <c r="B20" s="6" t="n">
        <v>-477722</v>
      </c>
      <c r="C20" s="6" t="n">
        <v>-470337</v>
      </c>
      <c r="D20" s="6" t="n">
        <v>-665269</v>
      </c>
      <c r="E20" s="6" t="n">
        <v>-1133841</v>
      </c>
    </row>
    <row r="21" spans="1:5">
      <c r="A21" s="3" t="s">
        <v>96</v>
      </c>
    </row>
    <row r="22" spans="1:5">
      <c r="A22" s="4" t="s">
        <v>97</v>
      </c>
      <c r="B22" s="6" t="n">
        <v>5565026</v>
      </c>
      <c r="C22" s="6" t="n">
        <v>-1968978</v>
      </c>
      <c r="D22" s="6" t="n">
        <v>4543918</v>
      </c>
      <c r="E22" s="6" t="n">
        <v>-4107829</v>
      </c>
    </row>
    <row r="23" spans="1:5">
      <c r="A23" s="4" t="s">
        <v>98</v>
      </c>
      <c r="B23" s="6" t="n">
        <v>-99078</v>
      </c>
      <c r="C23" s="6" t="n">
        <v>-193398</v>
      </c>
      <c r="D23" s="6" t="n">
        <v>-246791</v>
      </c>
      <c r="E23" s="6" t="n">
        <v>-328889</v>
      </c>
    </row>
    <row r="24" spans="1:5">
      <c r="A24" s="4" t="s">
        <v>99</v>
      </c>
      <c r="B24" s="6" t="n">
        <v>5664104</v>
      </c>
      <c r="C24" s="6" t="n">
        <v>-1775580</v>
      </c>
      <c r="D24" s="6" t="n">
        <v>4790709</v>
      </c>
      <c r="E24" s="6" t="n">
        <v>-3778940</v>
      </c>
    </row>
    <row r="25" spans="1:5">
      <c r="A25" s="4" t="s">
        <v>100</v>
      </c>
      <c r="B25" s="6" t="n">
        <v>5186382</v>
      </c>
      <c r="C25" s="6" t="n">
        <v>-2245917</v>
      </c>
      <c r="D25" s="6" t="n">
        <v>4125440</v>
      </c>
      <c r="E25" s="6" t="n">
        <v>-4912781</v>
      </c>
    </row>
    <row r="26" spans="1:5">
      <c r="A26" s="4" t="s">
        <v>101</v>
      </c>
      <c r="B26" s="6" t="n">
        <v>153</v>
      </c>
      <c r="C26" s="6" t="n">
        <v>-554</v>
      </c>
      <c r="D26" s="6" t="n">
        <v>128</v>
      </c>
      <c r="E26" s="6" t="n">
        <v>-977</v>
      </c>
    </row>
    <row r="27" spans="1:5">
      <c r="A27" s="4" t="s">
        <v>102</v>
      </c>
      <c r="B27" s="6" t="n">
        <v>5186229</v>
      </c>
      <c r="C27" s="6" t="n">
        <v>-2245363</v>
      </c>
      <c r="D27" s="6" t="n">
        <v>4125312</v>
      </c>
      <c r="E27" s="6" t="n">
        <v>-4911804</v>
      </c>
    </row>
    <row r="28" spans="1:5">
      <c r="A28" s="3" t="s">
        <v>102</v>
      </c>
    </row>
    <row r="29" spans="1:5">
      <c r="A29" s="4" t="s">
        <v>103</v>
      </c>
      <c r="B29" s="6" t="n">
        <v>-477875</v>
      </c>
      <c r="C29" s="6" t="n">
        <v>-469783</v>
      </c>
      <c r="D29" s="6" t="n">
        <v>-665397</v>
      </c>
      <c r="E29" s="6" t="n">
        <v>-1132864</v>
      </c>
    </row>
    <row r="30" spans="1:5">
      <c r="A30" s="4" t="s">
        <v>104</v>
      </c>
      <c r="B30" s="6" t="n">
        <v>5664104</v>
      </c>
      <c r="C30" s="6" t="n">
        <v>-1775580</v>
      </c>
      <c r="D30" s="6" t="n">
        <v>4790709</v>
      </c>
      <c r="E30" s="6" t="n">
        <v>-3778940</v>
      </c>
    </row>
    <row r="31" spans="1:5">
      <c r="A31" s="4" t="s">
        <v>102</v>
      </c>
      <c r="B31" s="7" t="n">
        <v>5186229</v>
      </c>
      <c r="C31" s="7" t="n">
        <v>-2245363</v>
      </c>
      <c r="D31" s="7" t="n">
        <v>4125312</v>
      </c>
      <c r="E31" s="7" t="n">
        <v>-4911804</v>
      </c>
    </row>
    <row r="32" spans="1:5">
      <c r="A32" s="3" t="s">
        <v>105</v>
      </c>
    </row>
    <row r="33" spans="1:5">
      <c r="A33" s="4" t="s">
        <v>106</v>
      </c>
      <c r="B33" s="9" t="n">
        <v>-0.12</v>
      </c>
      <c r="C33" s="9" t="n">
        <v>-0.12</v>
      </c>
      <c r="D33" s="9" t="n">
        <v>-0.16</v>
      </c>
      <c r="E33" s="9" t="n">
        <v>-0.28</v>
      </c>
    </row>
    <row r="34" spans="1:5">
      <c r="A34" s="4" t="s">
        <v>107</v>
      </c>
      <c r="B34" s="10" t="n">
        <v>1.4</v>
      </c>
      <c r="C34" s="11" t="n">
        <v>-0.44</v>
      </c>
      <c r="D34" s="11" t="n">
        <v>1.19</v>
      </c>
      <c r="E34" s="11" t="n">
        <v>-0.9399999999999999</v>
      </c>
    </row>
    <row r="35" spans="1:5">
      <c r="A35" s="4" t="s">
        <v>108</v>
      </c>
      <c r="B35" s="9" t="n">
        <v>1.28</v>
      </c>
      <c r="C35" s="9" t="n">
        <v>-0.5600000000000001</v>
      </c>
      <c r="D35" s="9" t="n">
        <v>1.03</v>
      </c>
      <c r="E35" s="9" t="n">
        <v>-1.22</v>
      </c>
    </row>
    <row r="36" spans="1:5">
      <c r="A36" s="3" t="s">
        <v>109</v>
      </c>
    </row>
    <row r="37" spans="1:5">
      <c r="A37" s="4" t="s">
        <v>110</v>
      </c>
      <c r="B37" s="6" t="n">
        <v>4034494</v>
      </c>
      <c r="C37" s="6" t="n">
        <v>4034494</v>
      </c>
      <c r="D37" s="6" t="n">
        <v>4034494</v>
      </c>
      <c r="E37" s="6" t="n">
        <v>4034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Z11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50"/>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18</v>
      </c>
      <c r="B1" s="2" t="s">
        <v>249</v>
      </c>
      <c r="I1" s="2" t="s">
        <v>76</v>
      </c>
      <c r="K1" s="2" t="s">
        <v>1</v>
      </c>
      <c r="M1" t="n"/>
      <c r="O1" t="n"/>
      <c r="X1" t="n"/>
    </row>
    <row r="2" spans="1:26">
      <c r="B2" s="2" t="s">
        <v>419</v>
      </c>
      <c r="C2" s="2" t="s">
        <v>420</v>
      </c>
      <c r="D2" s="2" t="s">
        <v>421</v>
      </c>
      <c r="E2" s="2" t="s">
        <v>422</v>
      </c>
      <c r="F2" s="2" t="s">
        <v>423</v>
      </c>
      <c r="G2" s="2" t="s">
        <v>424</v>
      </c>
      <c r="H2" s="2" t="s">
        <v>425</v>
      </c>
      <c r="I2" s="2" t="s">
        <v>426</v>
      </c>
      <c r="J2" s="2" t="s">
        <v>427</v>
      </c>
      <c r="K2" s="2" t="s">
        <v>428</v>
      </c>
      <c r="L2" s="2" t="s">
        <v>429</v>
      </c>
      <c r="M2" s="2" t="s">
        <v>430</v>
      </c>
      <c r="N2" s="2" t="s">
        <v>431</v>
      </c>
      <c r="O2" s="2" t="s">
        <v>432</v>
      </c>
      <c r="P2" s="2" t="s">
        <v>433</v>
      </c>
      <c r="Q2" s="2" t="s">
        <v>434</v>
      </c>
      <c r="R2" s="2" t="s">
        <v>435</v>
      </c>
      <c r="S2" s="2" t="s">
        <v>332</v>
      </c>
      <c r="T2" s="2" t="s">
        <v>350</v>
      </c>
      <c r="U2" s="2" t="s">
        <v>352</v>
      </c>
      <c r="V2" s="2" t="s">
        <v>353</v>
      </c>
      <c r="W2" s="2" t="s">
        <v>436</v>
      </c>
      <c r="X2" s="2" t="s">
        <v>348</v>
      </c>
      <c r="Y2" s="2" t="s">
        <v>354</v>
      </c>
      <c r="Z2" s="2" t="s">
        <v>437</v>
      </c>
    </row>
    <row r="3" spans="1:26">
      <c r="A3" s="3" t="s">
        <v>438</v>
      </c>
    </row>
    <row r="4" spans="1:26">
      <c r="A4" s="4" t="s">
        <v>439</v>
      </c>
      <c r="D4" s="7" t="n">
        <v>67290734</v>
      </c>
      <c r="K4" s="7" t="n">
        <v>14149381</v>
      </c>
    </row>
    <row r="5" spans="1:26">
      <c r="A5" s="4" t="s">
        <v>440</v>
      </c>
      <c r="K5" s="4" t="s">
        <v>441</v>
      </c>
    </row>
    <row r="6" spans="1:26">
      <c r="A6" s="4" t="s">
        <v>442</v>
      </c>
    </row>
    <row r="7" spans="1:26">
      <c r="A7" s="3" t="s">
        <v>438</v>
      </c>
    </row>
    <row r="8" spans="1:26">
      <c r="A8" s="4" t="s">
        <v>439</v>
      </c>
      <c r="D8" s="6" t="n">
        <v>13865993</v>
      </c>
    </row>
    <row r="9" spans="1:26">
      <c r="A9" s="4" t="s">
        <v>443</v>
      </c>
      <c r="H9" s="4" t="s">
        <v>444</v>
      </c>
      <c r="Z9" s="4" t="s">
        <v>444</v>
      </c>
    </row>
    <row r="10" spans="1:26">
      <c r="A10" s="4" t="s">
        <v>445</v>
      </c>
      <c r="H10" s="7" t="n">
        <v>13547280</v>
      </c>
      <c r="Z10" s="13" t="n">
        <v>90000000</v>
      </c>
    </row>
    <row r="11" spans="1:26">
      <c r="A11" s="4" t="s">
        <v>446</v>
      </c>
      <c r="H11" s="6" t="n">
        <v>3</v>
      </c>
    </row>
    <row r="12" spans="1:26">
      <c r="A12" s="4" t="s">
        <v>440</v>
      </c>
      <c r="K12" s="4" t="s">
        <v>447</v>
      </c>
    </row>
    <row r="13" spans="1:26">
      <c r="A13" s="4" t="s">
        <v>448</v>
      </c>
    </row>
    <row r="14" spans="1:26">
      <c r="A14" s="3" t="s">
        <v>438</v>
      </c>
    </row>
    <row r="15" spans="1:26">
      <c r="A15" s="4" t="s">
        <v>439</v>
      </c>
      <c r="D15" s="6" t="n">
        <v>6932996</v>
      </c>
    </row>
    <row r="16" spans="1:26">
      <c r="A16" s="4" t="s">
        <v>443</v>
      </c>
      <c r="X16" s="4" t="s">
        <v>449</v>
      </c>
      <c r="Y16" s="4" t="s">
        <v>449</v>
      </c>
    </row>
    <row r="17" spans="1:26">
      <c r="A17" s="4" t="s">
        <v>445</v>
      </c>
      <c r="X17" s="7" t="n">
        <v>6773640</v>
      </c>
      <c r="Y17" s="13" t="n">
        <v>45000000</v>
      </c>
    </row>
    <row r="18" spans="1:26">
      <c r="A18" s="4" t="s">
        <v>440</v>
      </c>
      <c r="K18" s="4" t="s">
        <v>450</v>
      </c>
    </row>
    <row r="19" spans="1:26">
      <c r="A19" s="4" t="s">
        <v>451</v>
      </c>
    </row>
    <row r="20" spans="1:26">
      <c r="A20" s="3" t="s">
        <v>438</v>
      </c>
    </row>
    <row r="21" spans="1:26">
      <c r="A21" s="4" t="s">
        <v>439</v>
      </c>
      <c r="D21" s="6" t="n">
        <v>5546397</v>
      </c>
      <c r="K21" s="7" t="n">
        <v>0</v>
      </c>
    </row>
    <row r="22" spans="1:26">
      <c r="A22" s="4" t="s">
        <v>443</v>
      </c>
      <c r="G22" s="4" t="s">
        <v>452</v>
      </c>
      <c r="W22" s="4" t="s">
        <v>452</v>
      </c>
    </row>
    <row r="23" spans="1:26">
      <c r="A23" s="4" t="s">
        <v>445</v>
      </c>
      <c r="G23" s="7" t="n">
        <v>5418912</v>
      </c>
      <c r="W23" s="13" t="n">
        <v>36000000</v>
      </c>
    </row>
    <row r="24" spans="1:26">
      <c r="A24" s="4" t="s">
        <v>440</v>
      </c>
      <c r="K24" s="4" t="s">
        <v>453</v>
      </c>
    </row>
    <row r="25" spans="1:26">
      <c r="A25" s="4" t="s">
        <v>454</v>
      </c>
    </row>
    <row r="26" spans="1:26">
      <c r="A26" s="3" t="s">
        <v>438</v>
      </c>
    </row>
    <row r="27" spans="1:26">
      <c r="A27" s="4" t="s">
        <v>439</v>
      </c>
      <c r="D27" s="6" t="n">
        <v>5546397</v>
      </c>
      <c r="K27" s="7" t="n">
        <v>0</v>
      </c>
    </row>
    <row r="28" spans="1:26">
      <c r="A28" s="4" t="s">
        <v>443</v>
      </c>
      <c r="F28" s="4" t="s">
        <v>455</v>
      </c>
      <c r="V28" s="4" t="s">
        <v>455</v>
      </c>
    </row>
    <row r="29" spans="1:26">
      <c r="A29" s="4" t="s">
        <v>445</v>
      </c>
      <c r="F29" s="7" t="n">
        <v>5418912</v>
      </c>
      <c r="V29" s="13" t="n">
        <v>36000000</v>
      </c>
    </row>
    <row r="30" spans="1:26">
      <c r="A30" s="4" t="s">
        <v>440</v>
      </c>
      <c r="K30" s="4" t="s">
        <v>456</v>
      </c>
    </row>
    <row r="31" spans="1:26">
      <c r="A31" s="4" t="s">
        <v>457</v>
      </c>
    </row>
    <row r="32" spans="1:26">
      <c r="A32" s="3" t="s">
        <v>438</v>
      </c>
    </row>
    <row r="33" spans="1:26">
      <c r="A33" s="4" t="s">
        <v>439</v>
      </c>
      <c r="D33" s="6" t="n">
        <v>3389465</v>
      </c>
      <c r="K33" s="7" t="n">
        <v>0</v>
      </c>
    </row>
    <row r="34" spans="1:26">
      <c r="A34" s="4" t="s">
        <v>443</v>
      </c>
      <c r="E34" s="4" t="s">
        <v>455</v>
      </c>
      <c r="U34" s="4" t="s">
        <v>455</v>
      </c>
    </row>
    <row r="35" spans="1:26">
      <c r="A35" s="4" t="s">
        <v>445</v>
      </c>
      <c r="E35" s="7" t="n">
        <v>3311557</v>
      </c>
      <c r="U35" s="13" t="n">
        <v>22000000</v>
      </c>
    </row>
    <row r="36" spans="1:26">
      <c r="A36" s="4" t="s">
        <v>440</v>
      </c>
      <c r="K36" s="4" t="s">
        <v>456</v>
      </c>
    </row>
    <row r="37" spans="1:26">
      <c r="A37" s="4" t="s">
        <v>458</v>
      </c>
    </row>
    <row r="38" spans="1:26">
      <c r="A38" s="3" t="s">
        <v>438</v>
      </c>
    </row>
    <row r="39" spans="1:26">
      <c r="A39" s="4" t="s">
        <v>439</v>
      </c>
      <c r="D39" s="6" t="n">
        <v>0</v>
      </c>
      <c r="K39" s="7" t="n">
        <v>0</v>
      </c>
    </row>
    <row r="40" spans="1:26">
      <c r="A40" s="4" t="s">
        <v>443</v>
      </c>
      <c r="C40" s="4" t="s">
        <v>459</v>
      </c>
      <c r="S40" s="4" t="s">
        <v>459</v>
      </c>
    </row>
    <row r="41" spans="1:26">
      <c r="A41" s="4" t="s">
        <v>445</v>
      </c>
      <c r="C41" s="7" t="n">
        <v>12192552</v>
      </c>
      <c r="S41" s="13" t="n">
        <v>81000000</v>
      </c>
    </row>
    <row r="42" spans="1:26">
      <c r="A42" s="4" t="s">
        <v>446</v>
      </c>
      <c r="C42" s="6" t="n">
        <v>3</v>
      </c>
    </row>
    <row r="43" spans="1:26">
      <c r="A43" s="4" t="s">
        <v>440</v>
      </c>
      <c r="K43" s="4" t="s">
        <v>460</v>
      </c>
    </row>
    <row r="44" spans="1:26">
      <c r="A44" s="4" t="s">
        <v>461</v>
      </c>
    </row>
    <row r="45" spans="1:26">
      <c r="A45" s="3" t="s">
        <v>438</v>
      </c>
    </row>
    <row r="46" spans="1:26">
      <c r="A46" s="4" t="s">
        <v>439</v>
      </c>
      <c r="D46" s="6" t="n">
        <v>0</v>
      </c>
      <c r="K46" s="7" t="n">
        <v>6623114</v>
      </c>
    </row>
    <row r="47" spans="1:26">
      <c r="A47" s="4" t="s">
        <v>443</v>
      </c>
      <c r="K47" s="4" t="s">
        <v>459</v>
      </c>
      <c r="L47" s="4" t="s">
        <v>459</v>
      </c>
    </row>
    <row r="48" spans="1:26">
      <c r="A48" s="4" t="s">
        <v>445</v>
      </c>
      <c r="K48" s="7" t="n">
        <v>6623114</v>
      </c>
      <c r="L48" s="13" t="n">
        <v>44000000</v>
      </c>
    </row>
    <row r="49" spans="1:26">
      <c r="A49" s="4" t="s">
        <v>446</v>
      </c>
      <c r="K49" s="6" t="n">
        <v>2</v>
      </c>
    </row>
    <row r="50" spans="1:26">
      <c r="A50" s="4" t="s">
        <v>440</v>
      </c>
      <c r="K50" s="4" t="s">
        <v>462</v>
      </c>
    </row>
    <row r="51" spans="1:26">
      <c r="A51" s="4" t="s">
        <v>463</v>
      </c>
    </row>
    <row r="52" spans="1:26">
      <c r="A52" s="3" t="s">
        <v>438</v>
      </c>
    </row>
    <row r="53" spans="1:26">
      <c r="A53" s="4" t="s">
        <v>439</v>
      </c>
      <c r="D53" s="6" t="n">
        <v>4585633</v>
      </c>
    </row>
    <row r="54" spans="1:26">
      <c r="A54" s="4" t="s">
        <v>445</v>
      </c>
      <c r="E54" s="7" t="n">
        <v>4480232</v>
      </c>
      <c r="F54" s="7" t="n">
        <v>4480232</v>
      </c>
      <c r="U54" s="13" t="n">
        <v>29763970</v>
      </c>
      <c r="V54" s="13" t="n">
        <v>29763970</v>
      </c>
    </row>
    <row r="55" spans="1:26">
      <c r="A55" s="4" t="s">
        <v>446</v>
      </c>
      <c r="E55" s="6" t="n">
        <v>5</v>
      </c>
      <c r="F55" s="6" t="n">
        <v>5</v>
      </c>
    </row>
    <row r="56" spans="1:26">
      <c r="A56" s="4" t="s">
        <v>440</v>
      </c>
      <c r="K56" s="4" t="s">
        <v>464</v>
      </c>
    </row>
    <row r="57" spans="1:26">
      <c r="A57" s="4" t="s">
        <v>465</v>
      </c>
      <c r="E57" s="4" t="s">
        <v>466</v>
      </c>
      <c r="F57" s="4" t="s">
        <v>466</v>
      </c>
    </row>
    <row r="58" spans="1:26">
      <c r="A58" s="4" t="s">
        <v>467</v>
      </c>
    </row>
    <row r="59" spans="1:26">
      <c r="A59" s="3" t="s">
        <v>438</v>
      </c>
    </row>
    <row r="60" spans="1:26">
      <c r="A60" s="4" t="s">
        <v>439</v>
      </c>
      <c r="D60" s="7" t="n">
        <v>3010507</v>
      </c>
    </row>
    <row r="61" spans="1:26">
      <c r="A61" s="4" t="s">
        <v>443</v>
      </c>
      <c r="D61" s="4" t="s">
        <v>468</v>
      </c>
      <c r="T61" s="4" t="s">
        <v>468</v>
      </c>
    </row>
    <row r="62" spans="1:26">
      <c r="A62" s="4" t="s">
        <v>445</v>
      </c>
      <c r="D62" s="7" t="n">
        <v>3010507</v>
      </c>
      <c r="T62" s="13" t="n">
        <v>20000000</v>
      </c>
    </row>
    <row r="63" spans="1:26">
      <c r="A63" s="4" t="s">
        <v>446</v>
      </c>
      <c r="D63" s="6" t="n">
        <v>3</v>
      </c>
      <c r="K63" s="6" t="n">
        <v>3</v>
      </c>
    </row>
    <row r="64" spans="1:26">
      <c r="A64" s="4" t="s">
        <v>440</v>
      </c>
      <c r="K64" s="4" t="s">
        <v>450</v>
      </c>
    </row>
    <row r="65" spans="1:26">
      <c r="A65" s="4" t="s">
        <v>465</v>
      </c>
      <c r="D65" s="4" t="s">
        <v>466</v>
      </c>
    </row>
    <row r="66" spans="1:26">
      <c r="A66" s="4" t="s">
        <v>469</v>
      </c>
    </row>
    <row r="67" spans="1:26">
      <c r="A67" s="3" t="s">
        <v>438</v>
      </c>
    </row>
    <row r="68" spans="1:26">
      <c r="A68" s="4" t="s">
        <v>439</v>
      </c>
      <c r="D68" s="7" t="n">
        <v>0</v>
      </c>
      <c r="K68" s="7" t="n">
        <v>4515760</v>
      </c>
    </row>
    <row r="69" spans="1:26">
      <c r="A69" s="4" t="s">
        <v>443</v>
      </c>
      <c r="B69" s="4" t="s">
        <v>468</v>
      </c>
      <c r="I69" s="4" t="s">
        <v>468</v>
      </c>
      <c r="K69" s="4" t="s">
        <v>468</v>
      </c>
      <c r="L69" s="4" t="s">
        <v>468</v>
      </c>
      <c r="Q69" s="4" t="s">
        <v>468</v>
      </c>
      <c r="R69" s="4" t="s">
        <v>468</v>
      </c>
    </row>
    <row r="70" spans="1:26">
      <c r="A70" s="4" t="s">
        <v>445</v>
      </c>
      <c r="B70" s="7" t="n">
        <v>4515760</v>
      </c>
      <c r="I70" s="7" t="n">
        <v>4515760</v>
      </c>
      <c r="Q70" s="13" t="n">
        <v>30000000</v>
      </c>
      <c r="R70" s="13" t="n">
        <v>30000000</v>
      </c>
    </row>
    <row r="71" spans="1:26">
      <c r="A71" s="4" t="s">
        <v>446</v>
      </c>
      <c r="B71" s="6" t="n">
        <v>3</v>
      </c>
      <c r="K71" s="6" t="n">
        <v>3</v>
      </c>
    </row>
    <row r="72" spans="1:26">
      <c r="A72" s="4" t="s">
        <v>440</v>
      </c>
      <c r="K72" s="4" t="s">
        <v>470</v>
      </c>
    </row>
    <row r="73" spans="1:26">
      <c r="A73" s="4" t="s">
        <v>465</v>
      </c>
      <c r="B73" s="4" t="s">
        <v>466</v>
      </c>
      <c r="K73" s="4" t="s">
        <v>466</v>
      </c>
    </row>
    <row r="74" spans="1:26">
      <c r="A74" s="4" t="s">
        <v>471</v>
      </c>
    </row>
    <row r="75" spans="1:26">
      <c r="A75" s="3" t="s">
        <v>438</v>
      </c>
    </row>
    <row r="76" spans="1:26">
      <c r="A76" s="4" t="s">
        <v>439</v>
      </c>
      <c r="D76" s="6" t="n">
        <v>0</v>
      </c>
      <c r="K76" s="7" t="n">
        <v>3010507</v>
      </c>
    </row>
    <row r="77" spans="1:26">
      <c r="A77" s="4" t="s">
        <v>443</v>
      </c>
      <c r="M77" s="4" t="s">
        <v>468</v>
      </c>
      <c r="N77" s="4" t="s">
        <v>468</v>
      </c>
    </row>
    <row r="78" spans="1:26">
      <c r="A78" s="4" t="s">
        <v>445</v>
      </c>
      <c r="K78" s="7" t="n">
        <v>3010507</v>
      </c>
      <c r="L78" s="13" t="n">
        <v>20000000</v>
      </c>
      <c r="M78" s="7" t="n">
        <v>3010507</v>
      </c>
      <c r="N78" s="13" t="n">
        <v>20000000</v>
      </c>
    </row>
    <row r="79" spans="1:26">
      <c r="A79" s="4" t="s">
        <v>446</v>
      </c>
      <c r="K79" s="6" t="n">
        <v>3</v>
      </c>
    </row>
    <row r="80" spans="1:26">
      <c r="A80" s="4" t="s">
        <v>440</v>
      </c>
      <c r="K80" s="4" t="s">
        <v>472</v>
      </c>
    </row>
    <row r="81" spans="1:26">
      <c r="A81" s="4" t="s">
        <v>473</v>
      </c>
    </row>
    <row r="82" spans="1:26">
      <c r="A82" s="3" t="s">
        <v>438</v>
      </c>
    </row>
    <row r="83" spans="1:26">
      <c r="A83" s="4" t="s">
        <v>443</v>
      </c>
      <c r="E83" s="4" t="s">
        <v>474</v>
      </c>
      <c r="F83" s="4" t="s">
        <v>474</v>
      </c>
      <c r="U83" s="4" t="s">
        <v>474</v>
      </c>
      <c r="V83" s="4" t="s">
        <v>474</v>
      </c>
    </row>
    <row r="84" spans="1:26">
      <c r="A84" s="4" t="s">
        <v>475</v>
      </c>
    </row>
    <row r="85" spans="1:26">
      <c r="A85" s="3" t="s">
        <v>438</v>
      </c>
    </row>
    <row r="86" spans="1:26">
      <c r="A86" s="4" t="s">
        <v>443</v>
      </c>
      <c r="E86" s="4" t="s">
        <v>476</v>
      </c>
      <c r="F86" s="4" t="s">
        <v>476</v>
      </c>
      <c r="U86" s="4" t="s">
        <v>476</v>
      </c>
      <c r="V86" s="4" t="s">
        <v>476</v>
      </c>
    </row>
    <row r="87" spans="1:26">
      <c r="A87" s="4" t="s">
        <v>477</v>
      </c>
    </row>
    <row r="88" spans="1:26">
      <c r="A88" s="3" t="s">
        <v>438</v>
      </c>
    </row>
    <row r="89" spans="1:26">
      <c r="A89" s="4" t="s">
        <v>439</v>
      </c>
      <c r="D89" s="6" t="n">
        <v>24342521</v>
      </c>
    </row>
    <row r="90" spans="1:26">
      <c r="A90" s="4" t="s">
        <v>443</v>
      </c>
      <c r="F90" s="4" t="s">
        <v>478</v>
      </c>
      <c r="G90" s="4" t="s">
        <v>478</v>
      </c>
      <c r="V90" s="4" t="s">
        <v>478</v>
      </c>
      <c r="W90" s="4" t="s">
        <v>478</v>
      </c>
    </row>
    <row r="91" spans="1:26">
      <c r="A91" s="4" t="s">
        <v>445</v>
      </c>
      <c r="F91" s="7" t="n">
        <v>23783003</v>
      </c>
      <c r="G91" s="7" t="n">
        <v>23783003</v>
      </c>
      <c r="V91" s="13" t="n">
        <v>158000000</v>
      </c>
      <c r="W91" s="13" t="n">
        <v>158000000</v>
      </c>
    </row>
    <row r="92" spans="1:26">
      <c r="A92" s="4" t="s">
        <v>446</v>
      </c>
      <c r="F92" s="6" t="n">
        <v>2</v>
      </c>
      <c r="G92" s="6" t="n">
        <v>2</v>
      </c>
    </row>
    <row r="93" spans="1:26">
      <c r="A93" s="4" t="s">
        <v>479</v>
      </c>
      <c r="I93" s="7" t="n">
        <v>15353836</v>
      </c>
      <c r="J93" s="13" t="n">
        <v>99000000</v>
      </c>
    </row>
    <row r="94" spans="1:26">
      <c r="A94" s="4" t="s">
        <v>440</v>
      </c>
      <c r="K94" s="4" t="s">
        <v>480</v>
      </c>
    </row>
    <row r="95" spans="1:26">
      <c r="A95" s="4" t="s">
        <v>481</v>
      </c>
    </row>
    <row r="96" spans="1:26">
      <c r="A96" s="3" t="s">
        <v>438</v>
      </c>
    </row>
    <row r="97" spans="1:26">
      <c r="A97" s="4" t="s">
        <v>439</v>
      </c>
      <c r="D97" s="6" t="n">
        <v>0</v>
      </c>
      <c r="K97" s="7" t="n">
        <v>0</v>
      </c>
    </row>
    <row r="98" spans="1:26">
      <c r="A98" s="4" t="s">
        <v>443</v>
      </c>
      <c r="I98" s="4" t="s">
        <v>482</v>
      </c>
      <c r="Q98" s="4" t="s">
        <v>482</v>
      </c>
    </row>
    <row r="99" spans="1:26">
      <c r="A99" s="4" t="s">
        <v>445</v>
      </c>
      <c r="I99" s="7" t="n">
        <v>11289400</v>
      </c>
      <c r="Q99" s="13" t="n">
        <v>75000000</v>
      </c>
    </row>
    <row r="100" spans="1:26">
      <c r="A100" s="4" t="s">
        <v>446</v>
      </c>
      <c r="I100" s="6" t="n">
        <v>2</v>
      </c>
      <c r="J100" s="6" t="n">
        <v>2</v>
      </c>
    </row>
    <row r="101" spans="1:26">
      <c r="A101" s="4" t="s">
        <v>440</v>
      </c>
      <c r="K101" s="4" t="s">
        <v>483</v>
      </c>
    </row>
    <row r="102" spans="1:26">
      <c r="A102" s="4" t="s">
        <v>484</v>
      </c>
    </row>
    <row r="103" spans="1:26">
      <c r="A103" s="3" t="s">
        <v>438</v>
      </c>
    </row>
    <row r="104" spans="1:26">
      <c r="A104" s="4" t="s">
        <v>443</v>
      </c>
      <c r="O104" s="4" t="s">
        <v>482</v>
      </c>
      <c r="P104" s="4" t="s">
        <v>482</v>
      </c>
    </row>
    <row r="105" spans="1:26">
      <c r="A105" s="4" t="s">
        <v>445</v>
      </c>
      <c r="D105" s="6" t="n">
        <v>24342521</v>
      </c>
      <c r="I105" s="7" t="n">
        <v>0</v>
      </c>
      <c r="O105" s="7" t="n">
        <v>8880995</v>
      </c>
      <c r="P105" s="13" t="n">
        <v>59000000</v>
      </c>
    </row>
    <row r="106" spans="1:26">
      <c r="A106" s="4" t="s">
        <v>446</v>
      </c>
      <c r="I106" s="6" t="n">
        <v>2</v>
      </c>
      <c r="J106" s="6" t="n">
        <v>2</v>
      </c>
    </row>
    <row r="107" spans="1:26">
      <c r="A107" s="4" t="s">
        <v>479</v>
      </c>
      <c r="I107" s="7" t="n">
        <v>15353836</v>
      </c>
      <c r="J107" s="13" t="n">
        <v>99000000</v>
      </c>
    </row>
    <row r="108" spans="1:26">
      <c r="A108" s="4" t="s">
        <v>440</v>
      </c>
      <c r="K108" s="4" t="s">
        <v>485</v>
      </c>
    </row>
    <row r="109" spans="1:26">
      <c r="A109" s="4" t="s">
        <v>486</v>
      </c>
    </row>
    <row r="110" spans="1:26">
      <c r="A110" s="3" t="s">
        <v>438</v>
      </c>
    </row>
    <row r="111" spans="1:26">
      <c r="A111" s="4" t="s">
        <v>439</v>
      </c>
      <c r="D111" s="7" t="n">
        <v>24342521</v>
      </c>
      <c r="K111" s="7" t="n">
        <v>0</v>
      </c>
    </row>
    <row r="112" spans="1:26">
      <c r="A112" s="4" t="s">
        <v>443</v>
      </c>
      <c r="O112" s="4" t="s">
        <v>487</v>
      </c>
      <c r="P112" s="4" t="s">
        <v>487</v>
      </c>
    </row>
    <row r="113" spans="1:26">
      <c r="A113" s="4" t="s">
        <v>445</v>
      </c>
      <c r="O113" s="7" t="n">
        <v>32513472</v>
      </c>
      <c r="P113" s="13" t="n">
        <v>216000000</v>
      </c>
    </row>
    <row r="114" spans="1:26">
      <c r="A114" s="4" t="s">
        <v>440</v>
      </c>
      <c r="K114" s="4" t="s">
        <v>488</v>
      </c>
    </row>
  </sheetData>
  <mergeCells count="6">
    <mergeCell ref="A1:A2"/>
    <mergeCell ref="B1:H1"/>
    <mergeCell ref="I1:J1"/>
    <mergeCell ref="M1:N1"/>
    <mergeCell ref="O1:P1"/>
    <mergeCell ref="X1:Y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37"/>
    <col customWidth="1" max="3" min="3" width="21"/>
    <col customWidth="1" max="4" min="4" width="21"/>
  </cols>
  <sheetData>
    <row r="1" spans="1:4">
      <c r="A1" s="1" t="s">
        <v>489</v>
      </c>
      <c r="B1" s="2" t="s">
        <v>1</v>
      </c>
    </row>
    <row r="2" spans="1:4">
      <c r="B2" s="2" t="s">
        <v>112</v>
      </c>
      <c r="C2" s="2" t="s">
        <v>429</v>
      </c>
      <c r="D2" s="2" t="s">
        <v>333</v>
      </c>
    </row>
    <row r="3" spans="1:4">
      <c r="A3" s="3" t="s">
        <v>490</v>
      </c>
    </row>
    <row r="4" spans="1:4">
      <c r="A4" s="4" t="s">
        <v>491</v>
      </c>
      <c r="B4" s="4" t="s">
        <v>492</v>
      </c>
    </row>
    <row r="5" spans="1:4">
      <c r="A5" s="4" t="s">
        <v>493</v>
      </c>
      <c r="B5" s="7" t="n">
        <v>27094560</v>
      </c>
      <c r="D5" s="7" t="n">
        <v>33509483</v>
      </c>
    </row>
    <row r="6" spans="1:4">
      <c r="A6" s="4" t="s">
        <v>494</v>
      </c>
      <c r="B6" s="4" t="s">
        <v>441</v>
      </c>
    </row>
    <row r="7" spans="1:4">
      <c r="A7" s="4" t="s">
        <v>495</v>
      </c>
    </row>
    <row r="8" spans="1:4">
      <c r="A8" s="3" t="s">
        <v>490</v>
      </c>
    </row>
    <row r="9" spans="1:4">
      <c r="A9" s="4" t="s">
        <v>496</v>
      </c>
      <c r="B9" s="4" t="s">
        <v>466</v>
      </c>
    </row>
    <row r="10" spans="1:4">
      <c r="A10" s="4" t="s">
        <v>497</v>
      </c>
    </row>
    <row r="11" spans="1:4">
      <c r="A11" s="3" t="s">
        <v>490</v>
      </c>
    </row>
    <row r="12" spans="1:4">
      <c r="A12" s="4" t="s">
        <v>493</v>
      </c>
      <c r="B12" s="7" t="n">
        <v>5268387</v>
      </c>
      <c r="C12" s="13" t="n">
        <v>35000000</v>
      </c>
    </row>
    <row r="13" spans="1:4">
      <c r="A13" s="4" t="s">
        <v>498</v>
      </c>
      <c r="B13" s="7" t="n">
        <v>2634194</v>
      </c>
      <c r="C13" s="13" t="n">
        <v>17500000</v>
      </c>
    </row>
    <row r="14" spans="1:4">
      <c r="A14" s="4" t="s">
        <v>494</v>
      </c>
      <c r="B14" s="4" t="s">
        <v>499</v>
      </c>
    </row>
    <row r="15" spans="1:4">
      <c r="A15" s="4" t="s">
        <v>500</v>
      </c>
      <c r="B15" s="4" t="s">
        <v>501</v>
      </c>
      <c r="C15" s="4" t="s">
        <v>501</v>
      </c>
    </row>
    <row r="16" spans="1:4">
      <c r="A16" s="4" t="s">
        <v>496</v>
      </c>
      <c r="B16" s="4" t="s">
        <v>466</v>
      </c>
    </row>
    <row r="17" spans="1:4">
      <c r="A17" s="4" t="s">
        <v>502</v>
      </c>
    </row>
    <row r="18" spans="1:4">
      <c r="A18" s="3" t="s">
        <v>490</v>
      </c>
    </row>
    <row r="19" spans="1:4">
      <c r="A19" s="4" t="s">
        <v>493</v>
      </c>
      <c r="B19" s="7" t="n">
        <v>6773640</v>
      </c>
      <c r="C19" s="13" t="n">
        <v>45000000</v>
      </c>
    </row>
    <row r="20" spans="1:4">
      <c r="A20" s="4" t="s">
        <v>498</v>
      </c>
      <c r="B20" s="7" t="n">
        <v>3386820</v>
      </c>
      <c r="C20" s="13" t="n">
        <v>22500000</v>
      </c>
    </row>
    <row r="21" spans="1:4">
      <c r="A21" s="4" t="s">
        <v>494</v>
      </c>
      <c r="B21" s="4" t="s">
        <v>503</v>
      </c>
    </row>
    <row r="22" spans="1:4">
      <c r="A22" s="4" t="s">
        <v>500</v>
      </c>
      <c r="B22" s="4" t="s">
        <v>501</v>
      </c>
      <c r="C22" s="4" t="s">
        <v>501</v>
      </c>
    </row>
    <row r="23" spans="1:4">
      <c r="A23" s="4" t="s">
        <v>504</v>
      </c>
    </row>
    <row r="24" spans="1:4">
      <c r="A24" s="3" t="s">
        <v>490</v>
      </c>
    </row>
    <row r="25" spans="1:4">
      <c r="A25" s="4" t="s">
        <v>493</v>
      </c>
      <c r="B25" s="7" t="n">
        <v>15052533</v>
      </c>
      <c r="C25" s="13" t="n">
        <v>100000000</v>
      </c>
    </row>
    <row r="26" spans="1:4">
      <c r="A26" s="4" t="s">
        <v>498</v>
      </c>
      <c r="B26" s="7" t="n">
        <v>15052533</v>
      </c>
      <c r="C26" s="13" t="n">
        <v>100000000</v>
      </c>
    </row>
    <row r="27" spans="1:4">
      <c r="A27" s="4" t="s">
        <v>494</v>
      </c>
      <c r="B27" s="4" t="s">
        <v>505</v>
      </c>
    </row>
    <row r="28" spans="1:4">
      <c r="A28" s="4" t="s">
        <v>500</v>
      </c>
      <c r="B28" s="4" t="s">
        <v>259</v>
      </c>
      <c r="C28" s="4" t="s">
        <v>259</v>
      </c>
    </row>
    <row r="29" spans="1:4">
      <c r="A29" s="4" t="s">
        <v>496</v>
      </c>
      <c r="B29"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0"/>
    <col customWidth="1" max="2" min="2" width="31"/>
    <col customWidth="1" max="3" min="3" width="31"/>
    <col customWidth="1" max="4" min="4" width="31"/>
    <col customWidth="1" max="5" min="5" width="31"/>
  </cols>
  <sheetData>
    <row r="1" spans="1:5">
      <c r="A1" s="1" t="s">
        <v>506</v>
      </c>
      <c r="B1" s="2" t="s">
        <v>76</v>
      </c>
      <c r="D1" s="2" t="s">
        <v>1</v>
      </c>
    </row>
    <row r="2" spans="1:5">
      <c r="B2" s="2" t="s">
        <v>507</v>
      </c>
      <c r="C2" s="2" t="s">
        <v>508</v>
      </c>
      <c r="D2" s="2" t="s">
        <v>507</v>
      </c>
      <c r="E2" s="2" t="s">
        <v>508</v>
      </c>
    </row>
    <row r="3" spans="1:5">
      <c r="A3" s="4" t="s">
        <v>509</v>
      </c>
    </row>
    <row r="4" spans="1:5">
      <c r="A4" s="3" t="s">
        <v>510</v>
      </c>
    </row>
    <row r="5" spans="1:5">
      <c r="A5" s="4" t="s">
        <v>511</v>
      </c>
      <c r="B5" s="6" t="n">
        <v>1</v>
      </c>
      <c r="C5" s="6" t="n">
        <v>2</v>
      </c>
      <c r="D5" s="6" t="n">
        <v>2</v>
      </c>
      <c r="E5" s="6" t="n">
        <v>2</v>
      </c>
    </row>
    <row r="6" spans="1:5">
      <c r="A6" s="4" t="s">
        <v>512</v>
      </c>
      <c r="B6" s="4" t="s">
        <v>513</v>
      </c>
      <c r="C6" s="4" t="s">
        <v>514</v>
      </c>
      <c r="D6" s="4" t="s">
        <v>515</v>
      </c>
      <c r="E6" s="4" t="s">
        <v>516</v>
      </c>
    </row>
    <row r="7" spans="1:5">
      <c r="A7" s="4" t="s">
        <v>517</v>
      </c>
    </row>
    <row r="8" spans="1:5">
      <c r="A8" s="3" t="s">
        <v>510</v>
      </c>
    </row>
    <row r="9" spans="1:5">
      <c r="A9" s="4" t="s">
        <v>518</v>
      </c>
      <c r="B9" s="6" t="n">
        <v>2</v>
      </c>
      <c r="C9" s="6" t="n">
        <v>1</v>
      </c>
      <c r="D9" s="6" t="n">
        <v>2</v>
      </c>
      <c r="E9" s="6" t="n">
        <v>2</v>
      </c>
    </row>
    <row r="10" spans="1:5">
      <c r="A10" s="4" t="s">
        <v>512</v>
      </c>
      <c r="B10" s="4" t="s">
        <v>519</v>
      </c>
      <c r="C10" s="4" t="s">
        <v>520</v>
      </c>
      <c r="D10" s="4" t="s">
        <v>521</v>
      </c>
      <c r="E10" s="4" t="s">
        <v>5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23</v>
      </c>
    </row>
    <row r="3" spans="1:3">
      <c r="A3" s="3" t="s">
        <v>523</v>
      </c>
    </row>
    <row r="4" spans="1:3">
      <c r="A4" s="4" t="s">
        <v>524</v>
      </c>
      <c r="B4" s="4" t="s">
        <v>288</v>
      </c>
    </row>
    <row r="5" spans="1:3">
      <c r="A5" s="4" t="s">
        <v>525</v>
      </c>
      <c r="B5" s="4" t="s">
        <v>501</v>
      </c>
    </row>
    <row r="6" spans="1:3">
      <c r="A6" s="4" t="s">
        <v>526</v>
      </c>
      <c r="B6" s="7" t="n">
        <v>2644000</v>
      </c>
      <c r="C6" s="7" t="n">
        <v>212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527</v>
      </c>
      <c r="B1" s="2" t="s">
        <v>1</v>
      </c>
    </row>
    <row r="2" spans="1:4">
      <c r="B2" s="2" t="s">
        <v>2</v>
      </c>
      <c r="C2" s="2" t="s">
        <v>77</v>
      </c>
      <c r="D2" s="2" t="s">
        <v>23</v>
      </c>
    </row>
    <row r="3" spans="1:4">
      <c r="A3" s="4" t="s">
        <v>528</v>
      </c>
    </row>
    <row r="4" spans="1:4">
      <c r="A4" s="3" t="s">
        <v>529</v>
      </c>
    </row>
    <row r="5" spans="1:4">
      <c r="A5" s="4" t="s">
        <v>530</v>
      </c>
      <c r="B5" s="7" t="n">
        <v>1157071</v>
      </c>
      <c r="D5" s="7" t="n">
        <v>722028</v>
      </c>
    </row>
    <row r="6" spans="1:4">
      <c r="A6" s="4" t="s">
        <v>531</v>
      </c>
      <c r="B6" s="6" t="n">
        <v>384826</v>
      </c>
      <c r="C6" s="7" t="n">
        <v>389120</v>
      </c>
    </row>
    <row r="7" spans="1:4">
      <c r="A7" s="4" t="s">
        <v>532</v>
      </c>
      <c r="B7" s="6" t="n">
        <v>0</v>
      </c>
      <c r="C7" s="7" t="n">
        <v>244990</v>
      </c>
    </row>
    <row r="8" spans="1:4">
      <c r="A8" s="4" t="s">
        <v>533</v>
      </c>
    </row>
    <row r="9" spans="1:4">
      <c r="A9" s="3" t="s">
        <v>529</v>
      </c>
    </row>
    <row r="10" spans="1:4">
      <c r="A10" s="4" t="s">
        <v>530</v>
      </c>
      <c r="B10" s="7" t="n">
        <v>2045070</v>
      </c>
      <c r="D10" s="7" t="n">
        <v>20931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534</v>
      </c>
      <c r="B1" s="2" t="s">
        <v>76</v>
      </c>
      <c r="D1" s="2" t="s">
        <v>1</v>
      </c>
    </row>
    <row r="2" spans="1:5">
      <c r="B2" s="2" t="s">
        <v>2</v>
      </c>
      <c r="C2" s="2" t="s">
        <v>77</v>
      </c>
      <c r="D2" s="2" t="s">
        <v>2</v>
      </c>
      <c r="E2" s="2" t="s">
        <v>77</v>
      </c>
    </row>
    <row r="3" spans="1:5">
      <c r="A3" s="3" t="s">
        <v>535</v>
      </c>
    </row>
    <row r="4" spans="1:5">
      <c r="A4" s="4" t="s">
        <v>79</v>
      </c>
      <c r="B4" s="7" t="n">
        <v>93819385</v>
      </c>
      <c r="C4" s="7" t="n">
        <v>93688413</v>
      </c>
      <c r="D4" s="7" t="n">
        <v>230883403</v>
      </c>
      <c r="E4" s="7" t="n">
        <v>181038575</v>
      </c>
    </row>
    <row r="5" spans="1:5">
      <c r="A5" s="4" t="s">
        <v>80</v>
      </c>
      <c r="B5" s="6" t="n">
        <v>93173641</v>
      </c>
      <c r="C5" s="6" t="n">
        <v>92856032</v>
      </c>
      <c r="D5" s="6" t="n">
        <v>229286547</v>
      </c>
      <c r="E5" s="6" t="n">
        <v>179724352</v>
      </c>
    </row>
    <row r="6" spans="1:5">
      <c r="A6" s="3" t="s">
        <v>277</v>
      </c>
    </row>
    <row r="7" spans="1:5">
      <c r="A7" s="4" t="s">
        <v>83</v>
      </c>
      <c r="B7" s="6" t="n">
        <v>168224</v>
      </c>
      <c r="C7" s="6" t="n">
        <v>187231</v>
      </c>
      <c r="D7" s="6" t="n">
        <v>352305</v>
      </c>
      <c r="E7" s="6" t="n">
        <v>361529</v>
      </c>
    </row>
    <row r="8" spans="1:5">
      <c r="A8" s="4" t="s">
        <v>84</v>
      </c>
      <c r="B8" s="6" t="n">
        <v>426480</v>
      </c>
      <c r="C8" s="6" t="n">
        <v>368995</v>
      </c>
      <c r="D8" s="6" t="n">
        <v>913676</v>
      </c>
      <c r="E8" s="6" t="n">
        <v>791955</v>
      </c>
    </row>
    <row r="9" spans="1:5">
      <c r="A9" s="4" t="s">
        <v>85</v>
      </c>
      <c r="B9" s="6" t="n">
        <v>594704</v>
      </c>
      <c r="C9" s="6" t="n">
        <v>556226</v>
      </c>
      <c r="D9" s="6" t="n">
        <v>1265981</v>
      </c>
      <c r="E9" s="6" t="n">
        <v>1153484</v>
      </c>
    </row>
    <row r="10" spans="1:5">
      <c r="A10" s="4" t="s">
        <v>536</v>
      </c>
      <c r="B10" s="6" t="n">
        <v>51040</v>
      </c>
      <c r="C10" s="6" t="n">
        <v>276155</v>
      </c>
      <c r="D10" s="6" t="n">
        <v>330875</v>
      </c>
      <c r="E10" s="6" t="n">
        <v>160739</v>
      </c>
    </row>
    <row r="11" spans="1:5">
      <c r="A11" s="4" t="s">
        <v>537</v>
      </c>
      <c r="B11" s="6" t="n">
        <v>26488</v>
      </c>
      <c r="C11" s="6" t="n">
        <v>41019</v>
      </c>
      <c r="D11" s="6" t="n">
        <v>35721</v>
      </c>
      <c r="E11" s="6" t="n">
        <v>38111</v>
      </c>
    </row>
    <row r="12" spans="1:5">
      <c r="A12" s="4" t="s">
        <v>274</v>
      </c>
    </row>
    <row r="13" spans="1:5">
      <c r="A13" s="3" t="s">
        <v>535</v>
      </c>
    </row>
    <row r="14" spans="1:5">
      <c r="A14" s="4" t="s">
        <v>79</v>
      </c>
      <c r="B14" s="6" t="n">
        <v>92774929</v>
      </c>
      <c r="C14" s="6" t="n">
        <v>92096247</v>
      </c>
      <c r="D14" s="6" t="n">
        <v>228610421</v>
      </c>
      <c r="E14" s="6" t="n">
        <v>178310118</v>
      </c>
    </row>
    <row r="15" spans="1:5">
      <c r="A15" s="4" t="s">
        <v>80</v>
      </c>
      <c r="B15" s="6" t="n">
        <v>92618906</v>
      </c>
      <c r="C15" s="6" t="n">
        <v>91930191</v>
      </c>
      <c r="D15" s="6" t="n">
        <v>228054945</v>
      </c>
      <c r="E15" s="6" t="n">
        <v>177935219</v>
      </c>
    </row>
    <row r="16" spans="1:5">
      <c r="A16" s="3" t="s">
        <v>277</v>
      </c>
    </row>
    <row r="17" spans="1:5">
      <c r="A17" s="4" t="s">
        <v>83</v>
      </c>
      <c r="B17" s="6" t="n">
        <v>71496</v>
      </c>
      <c r="C17" s="6" t="n">
        <v>83214</v>
      </c>
      <c r="D17" s="6" t="n">
        <v>149731</v>
      </c>
      <c r="E17" s="6" t="n">
        <v>160680</v>
      </c>
    </row>
    <row r="18" spans="1:5">
      <c r="A18" s="4" t="s">
        <v>84</v>
      </c>
      <c r="B18" s="6" t="n">
        <v>58694</v>
      </c>
      <c r="C18" s="6" t="n">
        <v>46122</v>
      </c>
      <c r="D18" s="6" t="n">
        <v>130129</v>
      </c>
      <c r="E18" s="6" t="n">
        <v>98990</v>
      </c>
    </row>
    <row r="19" spans="1:5">
      <c r="A19" s="4" t="s">
        <v>85</v>
      </c>
      <c r="B19" s="6" t="n">
        <v>130190</v>
      </c>
      <c r="C19" s="6" t="n">
        <v>129336</v>
      </c>
      <c r="D19" s="6" t="n">
        <v>279860</v>
      </c>
      <c r="E19" s="6" t="n">
        <v>259670</v>
      </c>
    </row>
    <row r="20" spans="1:5">
      <c r="A20" s="4" t="s">
        <v>536</v>
      </c>
      <c r="B20" s="6" t="n">
        <v>25833</v>
      </c>
      <c r="C20" s="6" t="n">
        <v>36720</v>
      </c>
      <c r="D20" s="6" t="n">
        <v>275616</v>
      </c>
      <c r="E20" s="6" t="n">
        <v>115229</v>
      </c>
    </row>
    <row r="21" spans="1:5">
      <c r="A21" s="4" t="s">
        <v>537</v>
      </c>
      <c r="B21" s="6" t="n">
        <v>10551</v>
      </c>
      <c r="C21" s="6" t="n">
        <v>35573</v>
      </c>
      <c r="D21" s="6" t="n">
        <v>15897</v>
      </c>
      <c r="E21" s="6" t="n">
        <v>74346</v>
      </c>
    </row>
    <row r="22" spans="1:5">
      <c r="A22" s="4" t="s">
        <v>538</v>
      </c>
    </row>
    <row r="23" spans="1:5">
      <c r="A23" s="3" t="s">
        <v>535</v>
      </c>
    </row>
    <row r="24" spans="1:5">
      <c r="A24" s="4" t="s">
        <v>79</v>
      </c>
      <c r="B24" s="6" t="n">
        <v>1027280</v>
      </c>
      <c r="C24" s="6" t="n">
        <v>1580358</v>
      </c>
      <c r="D24" s="6" t="n">
        <v>2247882</v>
      </c>
      <c r="E24" s="6" t="n">
        <v>2694121</v>
      </c>
    </row>
    <row r="25" spans="1:5">
      <c r="A25" s="4" t="s">
        <v>80</v>
      </c>
      <c r="B25" s="6" t="n">
        <v>554735</v>
      </c>
      <c r="C25" s="6" t="n">
        <v>925841</v>
      </c>
      <c r="D25" s="6" t="n">
        <v>1231602</v>
      </c>
      <c r="E25" s="6" t="n">
        <v>1789133</v>
      </c>
    </row>
    <row r="26" spans="1:5">
      <c r="A26" s="3" t="s">
        <v>277</v>
      </c>
    </row>
    <row r="27" spans="1:5">
      <c r="A27" s="4" t="s">
        <v>83</v>
      </c>
      <c r="B27" s="6" t="n">
        <v>71495</v>
      </c>
      <c r="C27" s="6" t="n">
        <v>83214</v>
      </c>
      <c r="D27" s="6" t="n">
        <v>149729</v>
      </c>
      <c r="E27" s="6" t="n">
        <v>160680</v>
      </c>
    </row>
    <row r="28" spans="1:5">
      <c r="A28" s="4" t="s">
        <v>84</v>
      </c>
      <c r="B28" s="6" t="n">
        <v>58693</v>
      </c>
      <c r="C28" s="6" t="n">
        <v>46124</v>
      </c>
      <c r="D28" s="6" t="n">
        <v>130127</v>
      </c>
      <c r="E28" s="6" t="n">
        <v>98994</v>
      </c>
    </row>
    <row r="29" spans="1:5">
      <c r="A29" s="4" t="s">
        <v>85</v>
      </c>
      <c r="B29" s="6" t="n">
        <v>130188</v>
      </c>
      <c r="C29" s="6" t="n">
        <v>129338</v>
      </c>
      <c r="D29" s="6" t="n">
        <v>279856</v>
      </c>
      <c r="E29" s="6" t="n">
        <v>259674</v>
      </c>
    </row>
    <row r="30" spans="1:5">
      <c r="A30" s="4" t="s">
        <v>536</v>
      </c>
      <c r="B30" s="6" t="n">
        <v>342357</v>
      </c>
      <c r="C30" s="6" t="n">
        <v>525179</v>
      </c>
      <c r="D30" s="6" t="n">
        <v>736424</v>
      </c>
      <c r="E30" s="6" t="n">
        <v>645314</v>
      </c>
    </row>
    <row r="31" spans="1:5">
      <c r="A31" s="4" t="s">
        <v>537</v>
      </c>
      <c r="B31" s="6" t="n">
        <v>7930</v>
      </c>
      <c r="C31" s="6" t="n">
        <v>2176</v>
      </c>
      <c r="D31" s="6" t="n">
        <v>9350</v>
      </c>
      <c r="E31" s="6" t="n">
        <v>7767</v>
      </c>
    </row>
    <row r="32" spans="1:5">
      <c r="A32" s="4" t="s">
        <v>539</v>
      </c>
    </row>
    <row r="33" spans="1:5">
      <c r="A33" s="3" t="s">
        <v>535</v>
      </c>
    </row>
    <row r="34" spans="1:5">
      <c r="A34" s="4" t="s">
        <v>79</v>
      </c>
      <c r="B34" s="4" t="s">
        <v>35</v>
      </c>
      <c r="C34" s="4" t="s">
        <v>35</v>
      </c>
      <c r="D34" s="4" t="s">
        <v>35</v>
      </c>
      <c r="E34" s="4" t="s">
        <v>35</v>
      </c>
    </row>
    <row r="35" spans="1:5">
      <c r="A35" s="4" t="s">
        <v>80</v>
      </c>
      <c r="B35" s="4" t="s">
        <v>35</v>
      </c>
      <c r="C35" s="4" t="s">
        <v>35</v>
      </c>
      <c r="D35" s="4" t="s">
        <v>35</v>
      </c>
      <c r="E35" s="4" t="s">
        <v>35</v>
      </c>
    </row>
    <row r="36" spans="1:5">
      <c r="A36" s="3" t="s">
        <v>277</v>
      </c>
    </row>
    <row r="37" spans="1:5">
      <c r="A37" s="4" t="s">
        <v>83</v>
      </c>
      <c r="B37" s="6" t="n">
        <v>16822</v>
      </c>
      <c r="C37" s="4" t="s">
        <v>35</v>
      </c>
      <c r="D37" s="6" t="n">
        <v>35230</v>
      </c>
      <c r="E37" s="4" t="s">
        <v>35</v>
      </c>
    </row>
    <row r="38" spans="1:5">
      <c r="A38" s="4" t="s">
        <v>84</v>
      </c>
      <c r="B38" s="6" t="n">
        <v>300708</v>
      </c>
      <c r="C38" s="6" t="n">
        <v>230624</v>
      </c>
      <c r="D38" s="6" t="n">
        <v>634830</v>
      </c>
      <c r="E38" s="6" t="n">
        <v>494976</v>
      </c>
    </row>
    <row r="39" spans="1:5">
      <c r="A39" s="4" t="s">
        <v>85</v>
      </c>
      <c r="B39" s="6" t="n">
        <v>317530</v>
      </c>
      <c r="C39" s="6" t="n">
        <v>230624</v>
      </c>
      <c r="D39" s="6" t="n">
        <v>670060</v>
      </c>
      <c r="E39" s="6" t="n">
        <v>494976</v>
      </c>
    </row>
    <row r="40" spans="1:5">
      <c r="A40" s="4" t="s">
        <v>536</v>
      </c>
      <c r="B40" s="6" t="n">
        <v>-317530</v>
      </c>
      <c r="C40" s="6" t="n">
        <v>-230624</v>
      </c>
      <c r="D40" s="6" t="n">
        <v>-670060</v>
      </c>
      <c r="E40" s="6" t="n">
        <v>-494976</v>
      </c>
    </row>
    <row r="41" spans="1:5">
      <c r="A41" s="4" t="s">
        <v>537</v>
      </c>
      <c r="B41" s="6" t="n">
        <v>4533</v>
      </c>
      <c r="C41" s="6" t="n">
        <v>1244</v>
      </c>
      <c r="D41" s="6" t="n">
        <v>5343</v>
      </c>
      <c r="E41" s="6" t="n">
        <v>4440</v>
      </c>
    </row>
    <row r="42" spans="1:5">
      <c r="A42" s="4" t="s">
        <v>540</v>
      </c>
    </row>
    <row r="43" spans="1:5">
      <c r="A43" s="3" t="s">
        <v>535</v>
      </c>
    </row>
    <row r="44" spans="1:5">
      <c r="A44" s="4" t="s">
        <v>79</v>
      </c>
      <c r="B44" s="6" t="n">
        <v>17176</v>
      </c>
      <c r="C44" s="6" t="n">
        <v>11808</v>
      </c>
      <c r="D44" s="6" t="n">
        <v>25100</v>
      </c>
      <c r="E44" s="6" t="n">
        <v>34336</v>
      </c>
    </row>
    <row r="45" spans="1:5">
      <c r="A45" s="4" t="s">
        <v>80</v>
      </c>
      <c r="B45" s="4" t="s">
        <v>35</v>
      </c>
      <c r="C45" s="4" t="s">
        <v>35</v>
      </c>
      <c r="D45" s="4" t="s">
        <v>35</v>
      </c>
      <c r="E45" s="4" t="s">
        <v>35</v>
      </c>
    </row>
    <row r="46" spans="1:5">
      <c r="A46" s="3" t="s">
        <v>277</v>
      </c>
    </row>
    <row r="47" spans="1:5">
      <c r="A47" s="4" t="s">
        <v>83</v>
      </c>
      <c r="B47" s="6" t="n">
        <v>8411</v>
      </c>
      <c r="C47" s="6" t="n">
        <v>20803</v>
      </c>
      <c r="D47" s="6" t="n">
        <v>17615</v>
      </c>
      <c r="E47" s="6" t="n">
        <v>40169</v>
      </c>
    </row>
    <row r="48" spans="1:5">
      <c r="A48" s="4" t="s">
        <v>84</v>
      </c>
      <c r="B48" s="6" t="n">
        <v>8385</v>
      </c>
      <c r="C48" s="6" t="n">
        <v>46125</v>
      </c>
      <c r="D48" s="6" t="n">
        <v>18590</v>
      </c>
      <c r="E48" s="6" t="n">
        <v>98995</v>
      </c>
    </row>
    <row r="49" spans="1:5">
      <c r="A49" s="4" t="s">
        <v>85</v>
      </c>
      <c r="B49" s="6" t="n">
        <v>16796</v>
      </c>
      <c r="C49" s="6" t="n">
        <v>66928</v>
      </c>
      <c r="D49" s="6" t="n">
        <v>36205</v>
      </c>
      <c r="E49" s="6" t="n">
        <v>139164</v>
      </c>
    </row>
    <row r="50" spans="1:5">
      <c r="A50" s="4" t="s">
        <v>536</v>
      </c>
      <c r="B50" s="6" t="n">
        <v>380</v>
      </c>
      <c r="C50" s="6" t="n">
        <v>-55120</v>
      </c>
      <c r="D50" s="6" t="n">
        <v>-11105</v>
      </c>
      <c r="E50" s="6" t="n">
        <v>-104828</v>
      </c>
    </row>
    <row r="51" spans="1:5">
      <c r="A51" s="4" t="s">
        <v>537</v>
      </c>
      <c r="B51" s="7" t="n">
        <v>3474</v>
      </c>
      <c r="C51" s="7" t="n">
        <v>2026</v>
      </c>
      <c r="D51" s="7" t="n">
        <v>5131</v>
      </c>
      <c r="E51" s="7" t="n">
        <v>71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41</v>
      </c>
      <c r="B1" s="2" t="s">
        <v>2</v>
      </c>
      <c r="C1" s="2" t="s">
        <v>23</v>
      </c>
    </row>
    <row r="2" spans="1:3">
      <c r="A2" s="3" t="s">
        <v>542</v>
      </c>
    </row>
    <row r="3" spans="1:3">
      <c r="A3" s="4" t="s">
        <v>37</v>
      </c>
      <c r="B3" s="7" t="n">
        <v>175494872</v>
      </c>
      <c r="C3" s="7" t="n">
        <v>288223153</v>
      </c>
    </row>
    <row r="4" spans="1:3">
      <c r="A4" s="4" t="s">
        <v>274</v>
      </c>
    </row>
    <row r="5" spans="1:3">
      <c r="A5" s="3" t="s">
        <v>542</v>
      </c>
    </row>
    <row r="6" spans="1:3">
      <c r="A6" s="4" t="s">
        <v>37</v>
      </c>
      <c r="B6" s="6" t="n">
        <v>105452654</v>
      </c>
      <c r="C6" s="6" t="n">
        <v>133938214</v>
      </c>
    </row>
    <row r="7" spans="1:3">
      <c r="A7" s="4" t="s">
        <v>538</v>
      </c>
    </row>
    <row r="8" spans="1:3">
      <c r="A8" s="3" t="s">
        <v>542</v>
      </c>
    </row>
    <row r="9" spans="1:3">
      <c r="A9" s="4" t="s">
        <v>37</v>
      </c>
      <c r="B9" s="6" t="n">
        <v>69593399</v>
      </c>
      <c r="C9" s="6" t="n">
        <v>91735299</v>
      </c>
    </row>
    <row r="10" spans="1:3">
      <c r="A10" s="4" t="s">
        <v>540</v>
      </c>
    </row>
    <row r="11" spans="1:3">
      <c r="A11" s="3" t="s">
        <v>542</v>
      </c>
    </row>
    <row r="12" spans="1:3">
      <c r="A12" s="4" t="s">
        <v>37</v>
      </c>
      <c r="B12" s="6" t="n">
        <v>46465</v>
      </c>
      <c r="C12" s="6" t="n">
        <v>39790</v>
      </c>
    </row>
    <row r="13" spans="1:3">
      <c r="A13" s="4" t="s">
        <v>539</v>
      </c>
    </row>
    <row r="14" spans="1:3">
      <c r="A14" s="3" t="s">
        <v>542</v>
      </c>
    </row>
    <row r="15" spans="1:3">
      <c r="A15" s="4" t="s">
        <v>37</v>
      </c>
      <c r="B15" s="6" t="n">
        <v>402354</v>
      </c>
      <c r="C15" s="6" t="n">
        <v>754241</v>
      </c>
    </row>
    <row r="16" spans="1:3">
      <c r="A16" s="4" t="s">
        <v>543</v>
      </c>
    </row>
    <row r="17" spans="1:3">
      <c r="A17" s="3" t="s">
        <v>542</v>
      </c>
    </row>
    <row r="18" spans="1:3">
      <c r="A18" s="4" t="s">
        <v>37</v>
      </c>
      <c r="B18" s="4" t="s">
        <v>35</v>
      </c>
      <c r="C18" s="7" t="n">
        <v>617556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544</v>
      </c>
      <c r="B1" s="2" t="s">
        <v>1</v>
      </c>
    </row>
    <row r="2" spans="1:2">
      <c r="B2" s="2" t="s">
        <v>545</v>
      </c>
    </row>
    <row r="3" spans="1:2">
      <c r="A3" s="3" t="s">
        <v>546</v>
      </c>
    </row>
    <row r="4" spans="1:2">
      <c r="A4" s="4" t="s">
        <v>289</v>
      </c>
      <c r="B4"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111</v>
      </c>
      <c r="B1" s="2" t="s">
        <v>1</v>
      </c>
    </row>
    <row r="2" spans="1:2">
      <c r="B2" s="2" t="s">
        <v>112</v>
      </c>
    </row>
    <row r="3" spans="1:2">
      <c r="A3" s="3" t="s">
        <v>78</v>
      </c>
    </row>
    <row r="4" spans="1:2">
      <c r="A4" s="4" t="s">
        <v>113</v>
      </c>
      <c r="B4" s="7" t="n">
        <v>6701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100</v>
      </c>
      <c r="B4" s="7" t="n">
        <v>5186382</v>
      </c>
      <c r="C4" s="7" t="n">
        <v>-2245917</v>
      </c>
      <c r="D4" s="7" t="n">
        <v>4125440</v>
      </c>
      <c r="E4" s="7" t="n">
        <v>-4912781</v>
      </c>
    </row>
    <row r="5" spans="1:5">
      <c r="A5" s="3" t="s">
        <v>116</v>
      </c>
    </row>
    <row r="6" spans="1:5">
      <c r="A6" s="4" t="s">
        <v>117</v>
      </c>
      <c r="B6" s="6" t="n">
        <v>-791646</v>
      </c>
      <c r="C6" s="6" t="n">
        <v>118130</v>
      </c>
      <c r="D6" s="6" t="n">
        <v>-639152</v>
      </c>
      <c r="E6" s="6" t="n">
        <v>289529</v>
      </c>
    </row>
    <row r="7" spans="1:5">
      <c r="A7" s="4" t="s">
        <v>118</v>
      </c>
      <c r="B7" s="6" t="n">
        <v>4394736</v>
      </c>
      <c r="C7" s="6" t="n">
        <v>-2127787</v>
      </c>
      <c r="D7" s="6" t="n">
        <v>3486288</v>
      </c>
      <c r="E7" s="6" t="n">
        <v>-4623252</v>
      </c>
    </row>
    <row r="8" spans="1:5">
      <c r="A8" s="4" t="s">
        <v>119</v>
      </c>
      <c r="B8" s="6" t="n">
        <v>158</v>
      </c>
      <c r="C8" s="6" t="n">
        <v>-437</v>
      </c>
      <c r="D8" s="6" t="n">
        <v>149</v>
      </c>
      <c r="E8" s="6" t="n">
        <v>-745</v>
      </c>
    </row>
    <row r="9" spans="1:5">
      <c r="A9" s="4" t="s">
        <v>120</v>
      </c>
      <c r="B9" s="7" t="n">
        <v>4394578</v>
      </c>
      <c r="C9" s="7" t="n">
        <v>-2127350</v>
      </c>
      <c r="D9" s="7" t="n">
        <v>3486139</v>
      </c>
      <c r="E9" s="7" t="n">
        <v>-46225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100</v>
      </c>
      <c r="B4" s="7" t="n">
        <v>4125440</v>
      </c>
      <c r="C4" s="7" t="n">
        <v>-4912781</v>
      </c>
    </row>
    <row r="5" spans="1:3">
      <c r="A5" s="4" t="s">
        <v>123</v>
      </c>
      <c r="B5" s="6" t="n">
        <v>1910641</v>
      </c>
      <c r="C5" s="6" t="n">
        <v>3778940</v>
      </c>
    </row>
    <row r="6" spans="1:3">
      <c r="A6" s="3" t="s">
        <v>124</v>
      </c>
    </row>
    <row r="7" spans="1:3">
      <c r="A7" s="4" t="s">
        <v>125</v>
      </c>
      <c r="B7" s="6" t="n">
        <v>35721</v>
      </c>
      <c r="C7" s="6" t="n">
        <v>38111</v>
      </c>
    </row>
    <row r="8" spans="1:3">
      <c r="A8" s="4" t="s">
        <v>126</v>
      </c>
      <c r="B8" s="4" t="s">
        <v>35</v>
      </c>
      <c r="C8" s="6" t="n">
        <v>55620</v>
      </c>
    </row>
    <row r="9" spans="1:3">
      <c r="A9" s="4" t="s">
        <v>127</v>
      </c>
      <c r="B9" s="6" t="n">
        <v>-5702</v>
      </c>
      <c r="C9" s="6" t="n">
        <v>8254</v>
      </c>
    </row>
    <row r="10" spans="1:3">
      <c r="A10" s="4" t="s">
        <v>128</v>
      </c>
      <c r="B10" s="6" t="n">
        <v>-68813</v>
      </c>
      <c r="C10" s="6" t="n">
        <v>26272</v>
      </c>
    </row>
    <row r="11" spans="1:3">
      <c r="A11" s="4" t="s">
        <v>129</v>
      </c>
      <c r="B11" s="6" t="n">
        <v>-76554</v>
      </c>
      <c r="C11" s="6" t="n">
        <v>104719</v>
      </c>
    </row>
    <row r="12" spans="1:3">
      <c r="A12" s="4" t="s">
        <v>130</v>
      </c>
      <c r="B12" s="6" t="n">
        <v>-6701350</v>
      </c>
      <c r="C12" s="4" t="s">
        <v>35</v>
      </c>
    </row>
    <row r="13" spans="1:3">
      <c r="A13" s="3" t="s">
        <v>131</v>
      </c>
    </row>
    <row r="14" spans="1:3">
      <c r="A14" s="4" t="s">
        <v>26</v>
      </c>
      <c r="B14" s="6" t="n">
        <v>-34912920</v>
      </c>
      <c r="C14" s="6" t="n">
        <v>-14434440</v>
      </c>
    </row>
    <row r="15" spans="1:3">
      <c r="A15" s="4" t="s">
        <v>132</v>
      </c>
      <c r="B15" s="4" t="s">
        <v>35</v>
      </c>
      <c r="C15" s="6" t="n">
        <v>1291</v>
      </c>
    </row>
    <row r="16" spans="1:3">
      <c r="A16" s="4" t="s">
        <v>133</v>
      </c>
      <c r="B16" s="6" t="n">
        <v>17396618</v>
      </c>
      <c r="C16" s="6" t="n">
        <v>-11075069</v>
      </c>
    </row>
    <row r="17" spans="1:3">
      <c r="A17" s="4" t="s">
        <v>28</v>
      </c>
      <c r="B17" s="6" t="n">
        <v>-7387423</v>
      </c>
      <c r="C17" s="6" t="n">
        <v>-1215690</v>
      </c>
    </row>
    <row r="18" spans="1:3">
      <c r="A18" s="4" t="s">
        <v>29</v>
      </c>
      <c r="B18" s="6" t="n">
        <v>-54067994</v>
      </c>
      <c r="C18" s="6" t="n">
        <v>-56164079</v>
      </c>
    </row>
    <row r="19" spans="1:3">
      <c r="A19" s="4" t="s">
        <v>134</v>
      </c>
      <c r="B19" s="6" t="n">
        <v>-54291</v>
      </c>
      <c r="C19" s="6" t="n">
        <v>13613</v>
      </c>
    </row>
    <row r="20" spans="1:3">
      <c r="A20" s="4" t="s">
        <v>135</v>
      </c>
      <c r="B20" s="6" t="n">
        <v>-1187901</v>
      </c>
      <c r="C20" s="6" t="n">
        <v>-174339</v>
      </c>
    </row>
    <row r="21" spans="1:3">
      <c r="A21" s="4" t="s">
        <v>34</v>
      </c>
      <c r="B21" s="6" t="n">
        <v>-32244</v>
      </c>
      <c r="C21" s="4" t="s">
        <v>35</v>
      </c>
    </row>
    <row r="22" spans="1:3">
      <c r="A22" s="4" t="s">
        <v>42</v>
      </c>
      <c r="B22" s="6" t="n">
        <v>2110661</v>
      </c>
      <c r="C22" s="6" t="n">
        <v>1091016</v>
      </c>
    </row>
    <row r="23" spans="1:3">
      <c r="A23" s="4" t="s">
        <v>136</v>
      </c>
      <c r="B23" s="6" t="n">
        <v>-10833045</v>
      </c>
      <c r="C23" s="6" t="n">
        <v>30775774</v>
      </c>
    </row>
    <row r="24" spans="1:3">
      <c r="A24" s="4" t="s">
        <v>43</v>
      </c>
      <c r="B24" s="6" t="n">
        <v>36344159</v>
      </c>
      <c r="C24" s="6" t="n">
        <v>21221809</v>
      </c>
    </row>
    <row r="25" spans="1:3">
      <c r="A25" s="4" t="s">
        <v>44</v>
      </c>
      <c r="B25" s="6" t="n">
        <v>429317</v>
      </c>
      <c r="C25" s="6" t="n">
        <v>-48145</v>
      </c>
    </row>
    <row r="26" spans="1:3">
      <c r="A26" s="4" t="s">
        <v>137</v>
      </c>
      <c r="B26" s="6" t="n">
        <v>897826</v>
      </c>
      <c r="C26" s="6" t="n">
        <v>-2118118</v>
      </c>
    </row>
    <row r="27" spans="1:3">
      <c r="A27" s="4" t="s">
        <v>45</v>
      </c>
      <c r="B27" s="6" t="n">
        <v>2889429</v>
      </c>
      <c r="C27" s="6" t="n">
        <v>33608269</v>
      </c>
    </row>
    <row r="28" spans="1:3">
      <c r="A28" s="4" t="s">
        <v>46</v>
      </c>
      <c r="B28" s="6" t="n">
        <v>-41013</v>
      </c>
      <c r="C28" s="6" t="n">
        <v>527282</v>
      </c>
    </row>
    <row r="29" spans="1:3">
      <c r="A29" s="4" t="s">
        <v>49</v>
      </c>
      <c r="B29" s="6" t="n">
        <v>-62549</v>
      </c>
      <c r="C29" s="6" t="n">
        <v>-174</v>
      </c>
    </row>
    <row r="30" spans="1:3">
      <c r="A30" s="4" t="s">
        <v>138</v>
      </c>
      <c r="B30" s="6" t="n">
        <v>-49291987</v>
      </c>
      <c r="C30" s="6" t="n">
        <v>1108135</v>
      </c>
    </row>
    <row r="31" spans="1:3">
      <c r="A31" s="4" t="s">
        <v>139</v>
      </c>
      <c r="B31" s="6" t="n">
        <v>-1299109</v>
      </c>
      <c r="C31" s="6" t="n">
        <v>-2836578</v>
      </c>
    </row>
    <row r="32" spans="1:3">
      <c r="A32" s="4" t="s">
        <v>140</v>
      </c>
      <c r="B32" s="6" t="n">
        <v>-50591096</v>
      </c>
      <c r="C32" s="6" t="n">
        <v>-1728443</v>
      </c>
    </row>
    <row r="33" spans="1:3">
      <c r="A33" s="3" t="s">
        <v>141</v>
      </c>
    </row>
    <row r="34" spans="1:3">
      <c r="A34" s="4" t="s">
        <v>142</v>
      </c>
      <c r="B34" s="6" t="n">
        <v>21750802</v>
      </c>
      <c r="C34" s="4" t="s">
        <v>35</v>
      </c>
    </row>
    <row r="35" spans="1:3">
      <c r="A35" s="4" t="s">
        <v>143</v>
      </c>
      <c r="B35" s="6" t="n">
        <v>8563</v>
      </c>
      <c r="C35" s="6" t="n">
        <v>9275</v>
      </c>
    </row>
    <row r="36" spans="1:3">
      <c r="A36" s="4" t="s">
        <v>144</v>
      </c>
      <c r="B36" s="6" t="n">
        <v>-336327</v>
      </c>
      <c r="C36" s="4" t="s">
        <v>35</v>
      </c>
    </row>
    <row r="37" spans="1:3">
      <c r="A37" s="4" t="s">
        <v>145</v>
      </c>
      <c r="B37" s="6" t="n">
        <v>21423038</v>
      </c>
      <c r="C37" s="6" t="n">
        <v>9275</v>
      </c>
    </row>
    <row r="38" spans="1:3">
      <c r="A38" s="4" t="s">
        <v>146</v>
      </c>
      <c r="B38" s="4" t="s">
        <v>35</v>
      </c>
      <c r="C38" s="4" t="s">
        <v>35</v>
      </c>
    </row>
    <row r="39" spans="1:3">
      <c r="A39" s="4" t="s">
        <v>147</v>
      </c>
      <c r="B39" s="6" t="n">
        <v>21423038</v>
      </c>
      <c r="C39" s="6" t="n">
        <v>9275</v>
      </c>
    </row>
    <row r="40" spans="1:3">
      <c r="A40" s="3" t="s">
        <v>148</v>
      </c>
    </row>
    <row r="41" spans="1:3">
      <c r="A41" s="4" t="s">
        <v>39</v>
      </c>
      <c r="B41" s="6" t="n">
        <v>-2117974</v>
      </c>
      <c r="C41" s="6" t="n">
        <v>4953</v>
      </c>
    </row>
    <row r="42" spans="1:3">
      <c r="A42" s="4" t="s">
        <v>149</v>
      </c>
      <c r="B42" s="6" t="n">
        <v>80346450</v>
      </c>
      <c r="C42" s="6" t="n">
        <v>25316614</v>
      </c>
    </row>
    <row r="43" spans="1:3">
      <c r="A43" s="4" t="s">
        <v>150</v>
      </c>
      <c r="B43" s="6" t="n">
        <v>-52438207</v>
      </c>
      <c r="C43" s="6" t="n">
        <v>-26137618</v>
      </c>
    </row>
    <row r="44" spans="1:3">
      <c r="A44" s="4" t="s">
        <v>151</v>
      </c>
      <c r="B44" s="6" t="n">
        <v>384826</v>
      </c>
      <c r="C44" s="6" t="n">
        <v>389120</v>
      </c>
    </row>
    <row r="45" spans="1:3">
      <c r="A45" s="4" t="s">
        <v>152</v>
      </c>
      <c r="B45" s="4" t="s">
        <v>35</v>
      </c>
      <c r="C45" s="6" t="n">
        <v>-244990</v>
      </c>
    </row>
    <row r="46" spans="1:3">
      <c r="A46" s="4" t="s">
        <v>153</v>
      </c>
      <c r="B46" s="6" t="n">
        <v>26175095</v>
      </c>
      <c r="C46" s="6" t="n">
        <v>-671921</v>
      </c>
    </row>
    <row r="47" spans="1:3">
      <c r="A47" s="4" t="s">
        <v>154</v>
      </c>
      <c r="B47" s="4" t="s">
        <v>35</v>
      </c>
      <c r="C47" s="4" t="s">
        <v>35</v>
      </c>
    </row>
    <row r="48" spans="1:3">
      <c r="A48" s="4" t="s">
        <v>155</v>
      </c>
      <c r="B48" s="6" t="n">
        <v>26175095</v>
      </c>
      <c r="C48" s="6" t="n">
        <v>-671921</v>
      </c>
    </row>
    <row r="49" spans="1:3">
      <c r="A49" s="4" t="s">
        <v>156</v>
      </c>
      <c r="B49" s="6" t="n">
        <v>-112388</v>
      </c>
      <c r="C49" s="6" t="n">
        <v>41811</v>
      </c>
    </row>
    <row r="50" spans="1:3">
      <c r="A50" s="4" t="s">
        <v>157</v>
      </c>
      <c r="B50" s="6" t="n">
        <v>-3105351</v>
      </c>
      <c r="C50" s="6" t="n">
        <v>-2349278</v>
      </c>
    </row>
    <row r="51" spans="1:3">
      <c r="A51" s="4" t="s">
        <v>158</v>
      </c>
      <c r="B51" s="6" t="n">
        <v>7119686</v>
      </c>
      <c r="C51" s="6" t="n">
        <v>7793952</v>
      </c>
    </row>
    <row r="52" spans="1:3">
      <c r="A52" s="4" t="s">
        <v>159</v>
      </c>
      <c r="B52" s="6" t="n">
        <v>4014335</v>
      </c>
      <c r="C52" s="6" t="n">
        <v>5444674</v>
      </c>
    </row>
    <row r="53" spans="1:3">
      <c r="A53" s="3" t="s">
        <v>160</v>
      </c>
    </row>
    <row r="54" spans="1:3">
      <c r="A54" s="4" t="s">
        <v>161</v>
      </c>
      <c r="B54" s="6" t="n">
        <v>2790801</v>
      </c>
      <c r="C54" s="6" t="n">
        <v>7588543</v>
      </c>
    </row>
    <row r="55" spans="1:3">
      <c r="A55" s="4" t="s">
        <v>162</v>
      </c>
      <c r="B55" s="6" t="n">
        <v>150355</v>
      </c>
      <c r="C55" s="6" t="n">
        <v>70844</v>
      </c>
    </row>
    <row r="56" spans="1:3">
      <c r="A56" s="3" t="s">
        <v>163</v>
      </c>
    </row>
    <row r="57" spans="1:3">
      <c r="A57" s="4" t="s">
        <v>164</v>
      </c>
      <c r="B57" s="4" t="s">
        <v>35</v>
      </c>
      <c r="C57" s="6" t="n">
        <v>2231346</v>
      </c>
    </row>
    <row r="58" spans="1:3">
      <c r="A58" s="4" t="s">
        <v>165</v>
      </c>
      <c r="B58" s="4" t="s">
        <v>35</v>
      </c>
      <c r="C58" s="6" t="n">
        <v>246354</v>
      </c>
    </row>
    <row r="59" spans="1:3">
      <c r="A59" s="4" t="s">
        <v>166</v>
      </c>
      <c r="B59" s="7" t="n">
        <v>36755594</v>
      </c>
      <c r="C59"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167</v>
      </c>
      <c r="B1" s="2" t="s">
        <v>1</v>
      </c>
    </row>
    <row r="2" spans="1:2">
      <c r="B2" s="2" t="s">
        <v>112</v>
      </c>
    </row>
    <row r="3" spans="1:2">
      <c r="A3" s="3" t="s">
        <v>168</v>
      </c>
    </row>
    <row r="4" spans="1:2">
      <c r="A4" s="4" t="s">
        <v>169</v>
      </c>
      <c r="B4" s="7" t="n">
        <v>175767</v>
      </c>
    </row>
    <row r="5" spans="1:2">
      <c r="A5" s="4" t="s">
        <v>170</v>
      </c>
      <c r="B5" s="7" t="n">
        <v>40924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Nature of Busines</vt:lpstr>
      <vt:lpstr>Sale of Zhonghe</vt:lpstr>
      <vt:lpstr>Restricted Cash</vt:lpstr>
      <vt:lpstr>Property and Equipment</vt:lpstr>
      <vt:lpstr>Equity Investment in Car King T</vt:lpstr>
      <vt:lpstr>Bank Overdraft</vt:lpstr>
      <vt:lpstr>Lines of Credit Related to Fina</vt:lpstr>
      <vt:lpstr>Short Term Borrowings</vt:lpstr>
      <vt:lpstr>Notes Payable to Suppliers</vt:lpstr>
      <vt:lpstr>Major Customers and Suppliers</vt:lpstr>
      <vt:lpstr>Retained Earnings</vt:lpstr>
      <vt:lpstr>Related Party Balances and Tran</vt:lpstr>
      <vt:lpstr>Segment Information</vt:lpstr>
      <vt:lpstr>Organization, Nature of Busin22</vt:lpstr>
      <vt:lpstr>Sale of Zhonghe (Tables)</vt:lpstr>
      <vt:lpstr>Restricted Cash (Tables)</vt:lpstr>
      <vt:lpstr>Property and Equipment (Tables)</vt:lpstr>
      <vt:lpstr>Equity Investment in Car King26</vt:lpstr>
      <vt:lpstr>Segment Information (Tables)</vt:lpstr>
      <vt:lpstr>Organization, Nature of Busin28</vt:lpstr>
      <vt:lpstr>Sale of Zhonghe (Details)</vt:lpstr>
      <vt:lpstr>Sale of Zhonghe (Details 1)</vt:lpstr>
      <vt:lpstr>Sale of Zhonghe (Details Textua</vt:lpstr>
      <vt:lpstr>Restricted Cash (Details)</vt:lpstr>
      <vt:lpstr>Property and Equipment (Details</vt:lpstr>
      <vt:lpstr>Property and Equipment (Detai34</vt:lpstr>
      <vt:lpstr>Equity Investment in Car King35</vt:lpstr>
      <vt:lpstr>Equity Investment in Car King36</vt:lpstr>
      <vt:lpstr>Equity Investment in Car King37</vt:lpstr>
      <vt:lpstr>Bank Overdraft (Details)</vt:lpstr>
      <vt:lpstr>Lines of Credit Related to Fi39</vt:lpstr>
      <vt:lpstr>Short Term Borrowings (Details)</vt:lpstr>
      <vt:lpstr>Notes Payable to Suppliers (Det</vt:lpstr>
      <vt:lpstr>Major Customers and Suppliers (</vt:lpstr>
      <vt:lpstr>Retained Earnings (Details)</vt:lpstr>
      <vt:lpstr>Related Party Balances and Tr44</vt:lpstr>
      <vt:lpstr>Segment Information (Details)</vt:lpstr>
      <vt:lpstr>Segment Information (Details 1)</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17:24Z</dcterms:created>
  <dcterms:modified xmlns:dcterms="http://purl.org/dc/terms/" xmlns:xsi="http://www.w3.org/2001/XMLSchema-instance" xsi:type="dcterms:W3CDTF">2016-08-15T08:17:24Z</dcterms:modified>
  <dc:title xmlns:dc="http://purl.org/dc/elements/1.1/">Untitled</dc:title>
  <dc:description xmlns:dc="http://purl.org/dc/elements/1.1/"/>
  <dc:subject xmlns:dc="http://purl.org/dc/elements/1.1/"/>
  <cp:keywords/>
  <cp:category/>
</cp:coreProperties>
</file>